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Stockholders' Equity" sheetId="13" state="visible" r:id="rId13"/>
    <sheet xmlns:r="http://schemas.openxmlformats.org/officeDocument/2006/relationships" name="401(k)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lected Quarterly Financial Da" sheetId="17" state="visible" r:id="rId17"/>
    <sheet xmlns:r="http://schemas.openxmlformats.org/officeDocument/2006/relationships" name="SCHEDULE II - Valuation and Qu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elected Quarterly Financial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Securities - Schedul" sheetId="33" state="visible" r:id="rId33"/>
    <sheet xmlns:r="http://schemas.openxmlformats.org/officeDocument/2006/relationships" name="Investment Securities - Additio" sheetId="34" state="visible" r:id="rId34"/>
    <sheet xmlns:r="http://schemas.openxmlformats.org/officeDocument/2006/relationships" name="Fair Value Measurements - Fair " sheetId="35" state="visible" r:id="rId35"/>
    <sheet xmlns:r="http://schemas.openxmlformats.org/officeDocument/2006/relationships" name="Balance Sheet Details - Schedul" sheetId="36" state="visible" r:id="rId36"/>
    <sheet xmlns:r="http://schemas.openxmlformats.org/officeDocument/2006/relationships" name="Balance Sheet Details - Propert" sheetId="37" state="visible" r:id="rId37"/>
    <sheet xmlns:r="http://schemas.openxmlformats.org/officeDocument/2006/relationships" name="Balance Sheet Details - Additio" sheetId="38" state="visible" r:id="rId38"/>
    <sheet xmlns:r="http://schemas.openxmlformats.org/officeDocument/2006/relationships" name="Balance Sheet Details - Sched39" sheetId="39" state="visible" r:id="rId39"/>
    <sheet xmlns:r="http://schemas.openxmlformats.org/officeDocument/2006/relationships" name="Stockholders' Equity - Addition" sheetId="40" state="visible" r:id="rId40"/>
    <sheet xmlns:r="http://schemas.openxmlformats.org/officeDocument/2006/relationships" name="Stock Option Transactions (Deta" sheetId="41" state="visible" r:id="rId41"/>
    <sheet xmlns:r="http://schemas.openxmlformats.org/officeDocument/2006/relationships" name="401 (k) Plan - Additional Infor" sheetId="42" state="visible" r:id="rId42"/>
    <sheet xmlns:r="http://schemas.openxmlformats.org/officeDocument/2006/relationships" name="Income Taxes - Summary of Domes" sheetId="43" state="visible" r:id="rId43"/>
    <sheet xmlns:r="http://schemas.openxmlformats.org/officeDocument/2006/relationships" name="Income Taxes - Additional Infor" sheetId="44" state="visible" r:id="rId44"/>
    <sheet xmlns:r="http://schemas.openxmlformats.org/officeDocument/2006/relationships" name="Income Taxes - Components of De" sheetId="45" state="visible" r:id="rId45"/>
    <sheet xmlns:r="http://schemas.openxmlformats.org/officeDocument/2006/relationships" name="Income Taxes - Reconciliation o" sheetId="46" state="visible" r:id="rId46"/>
    <sheet xmlns:r="http://schemas.openxmlformats.org/officeDocument/2006/relationships" name="Income Taxes - Unrecognized Tax"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elected Quarterly Financial 50" sheetId="50" state="visible" r:id="rId50"/>
    <sheet xmlns:r="http://schemas.openxmlformats.org/officeDocument/2006/relationships" name="SCHEDULE II - Valuation and Q51" sheetId="51" state="visible" r:id="rId51"/>
  </sheets>
  <definedNames/>
  <calcPr calcId="124519" fullCalcOnLoad="1"/>
</workbook>
</file>

<file path=xl/sharedStrings.xml><?xml version="1.0" encoding="utf-8"?>
<sst xmlns="http://schemas.openxmlformats.org/spreadsheetml/2006/main" uniqueCount="584">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CAD</t>
  </si>
  <si>
    <t>Entity Registrant Name</t>
  </si>
  <si>
    <t>ACADIA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cash equivalents</t>
  </si>
  <si>
    <t>Investment securities, available-for-sale</t>
  </si>
  <si>
    <t>Accounts receivable, net</t>
  </si>
  <si>
    <t>Interest and other receivables</t>
  </si>
  <si>
    <t>Inventory</t>
  </si>
  <si>
    <t>Prepaid expenses</t>
  </si>
  <si>
    <t>Total current assets</t>
  </si>
  <si>
    <t>Property and equipment, net</t>
  </si>
  <si>
    <t>Intangible assets, net</t>
  </si>
  <si>
    <t>Restricted cash</t>
  </si>
  <si>
    <t>Other assets</t>
  </si>
  <si>
    <t>Total assets</t>
  </si>
  <si>
    <t>Liabilities and stockholders’ equity</t>
  </si>
  <si>
    <t>Accounts payable</t>
  </si>
  <si>
    <t>Accrued liabilities</t>
  </si>
  <si>
    <t>Deferred revenue</t>
  </si>
  <si>
    <t>Total current liabilities</t>
  </si>
  <si>
    <t>Long-term liabilities</t>
  </si>
  <si>
    <t>Total liabilities</t>
  </si>
  <si>
    <t>Commitments and contingencies (Note 9)</t>
  </si>
  <si>
    <t xml:space="preserve"> </t>
  </si>
  <si>
    <t>Stockholders’ equity:</t>
  </si>
  <si>
    <t>Preferred stock, $0.0001 par value; 5,000,000 shares authorized at December 31, 2017 and 2016; no shares issued and outstanding at December 31, 2017 and 2016</t>
  </si>
  <si>
    <t>Common stock, $0.0001 par value; 225,000,000 shares authorized at December 31, 2017 and December 31, 2016; 124,410,552 shares and 121,367,169 shares issued and outstanding at December 31, 2017 and December 31, 2016, respectively</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Product sales, net</t>
  </si>
  <si>
    <t>Collaborative revenue</t>
  </si>
  <si>
    <t>Total revenues</t>
  </si>
  <si>
    <t>[1]</t>
  </si>
  <si>
    <t>Operating expenses</t>
  </si>
  <si>
    <t>Cost of product sales</t>
  </si>
  <si>
    <t>License fees and royalties</t>
  </si>
  <si>
    <t>Research and development</t>
  </si>
  <si>
    <t>Selling, general and administrative</t>
  </si>
  <si>
    <t>Total operating expenses</t>
  </si>
  <si>
    <t>Loss from operations</t>
  </si>
  <si>
    <t>Interest income, net</t>
  </si>
  <si>
    <t>Loss before income taxes</t>
  </si>
  <si>
    <t>Income tax expense</t>
  </si>
  <si>
    <t>Net loss</t>
  </si>
  <si>
    <t>Net loss per common share, basic and diluted</t>
  </si>
  <si>
    <t>[2]</t>
  </si>
  <si>
    <t>Weighted average common shares outstanding, basic and diluted</t>
  </si>
  <si>
    <t>The Company commenced commercial sales of NUPLAZID in May 2016. The quarters after March 31, 2016 reflect net product revenue related to NUPLAZID.</t>
  </si>
  <si>
    <t>Net loss per common share, basic and diluted, are computed independently for each quarter and the full year based upon respective average shares outstanding. Therefore, the sum of the quarterly net loss per common share amounts may not equal the annual amounts reported.</t>
  </si>
  <si>
    <t>Consolidated Statements of Comprehensive Loss - USD ($) $ in Thousands</t>
  </si>
  <si>
    <t>Statement Of Income And Comprehensive Income [Abstract]</t>
  </si>
  <si>
    <t>Other comprehensive gain (loss):</t>
  </si>
  <si>
    <t>Unrealized (loss) gain on investment securities</t>
  </si>
  <si>
    <t>Foreign currency translation adjustments</t>
  </si>
  <si>
    <t>Comprehensive loss</t>
  </si>
  <si>
    <t>Consolidated Statements of Cash Flows - USD ($)</t>
  </si>
  <si>
    <t>Cash flows from operating activities</t>
  </si>
  <si>
    <t>Adjustments to reconcile net loss to net cash used in operating activities:</t>
  </si>
  <si>
    <t>Stock-based compensation</t>
  </si>
  <si>
    <t>Amortization of premiums and accretion of discounts on investment securities</t>
  </si>
  <si>
    <t>Amortization of intangible assets</t>
  </si>
  <si>
    <t>Depreciation</t>
  </si>
  <si>
    <t>Income tax benefit from exercise of stock options</t>
  </si>
  <si>
    <t>Loss on disposal of assets</t>
  </si>
  <si>
    <t>Changes in operating assets and liabilities:</t>
  </si>
  <si>
    <t>Prepaid expenses and other current assets</t>
  </si>
  <si>
    <t>Net cash used in operating activities</t>
  </si>
  <si>
    <t>Cash flows from investing activities</t>
  </si>
  <si>
    <t>Purchases of investment securities</t>
  </si>
  <si>
    <t>Maturities of investment securities</t>
  </si>
  <si>
    <t>Intangible assets</t>
  </si>
  <si>
    <t>Purchases of property and equipment</t>
  </si>
  <si>
    <t>Net cash provided by (used in) investing activities</t>
  </si>
  <si>
    <t>Cash flows from financing activities</t>
  </si>
  <si>
    <t>Proceeds from issuance of common stock, net of issuance costs</t>
  </si>
  <si>
    <t>Proceeds from settlement agreement</t>
  </si>
  <si>
    <t>Deferred offering cost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formation:</t>
  </si>
  <si>
    <t>Property and equipment purchases in accounts payable and accrued liabilities</t>
  </si>
  <si>
    <t>Stock-based compensation capitalized in inventory</t>
  </si>
  <si>
    <t>Consolidated Statements of Stockholders' Equity - USD ($) $ in Thousands</t>
  </si>
  <si>
    <t>Total</t>
  </si>
  <si>
    <t>Common Stock</t>
  </si>
  <si>
    <t>Additional Paid-in Capital</t>
  </si>
  <si>
    <t>Accumulated Deficit</t>
  </si>
  <si>
    <t>Accumulated Other Comprehensive Income (Loss)</t>
  </si>
  <si>
    <t>Beginning balance at Dec. 31, 2014</t>
  </si>
  <si>
    <t>Beginning balance (in shares) at Dec. 31, 2014</t>
  </si>
  <si>
    <t>Issuance of common stock from exercise of stock options</t>
  </si>
  <si>
    <t>Issuance of common stock from exercise of stock options (in shares)</t>
  </si>
  <si>
    <t>Issuance of common stock pursuant to employee stock purchase plan</t>
  </si>
  <si>
    <t>Issuance of common stock pursuant to employee stock purchase plan (in shares)</t>
  </si>
  <si>
    <t>Other comprehensive income (loss)</t>
  </si>
  <si>
    <t>Ending balance at Dec. 31, 2015</t>
  </si>
  <si>
    <t>Ending balance (in shares) at Dec. 31, 2015</t>
  </si>
  <si>
    <t>Issuance of common stock in public offering, net of issuance costs</t>
  </si>
  <si>
    <t>Issuance of common stock in public offering, net of issuance costs (in shares)</t>
  </si>
  <si>
    <t>Ending balance at Dec. 31, 2016</t>
  </si>
  <si>
    <t>Ending balance (in shares) at Dec. 31, 2016</t>
  </si>
  <si>
    <t>Issuance of common stock from exercise of warrants on a net issuance basis (in shares)</t>
  </si>
  <si>
    <t>Cumulative effect adjustment from adoption of ASU 2016-09</t>
  </si>
  <si>
    <t>Ending balance at Dec. 31, 2017</t>
  </si>
  <si>
    <t>Ending balance (in shares) at Dec. 31, 2017</t>
  </si>
  <si>
    <t>Organization and Business</t>
  </si>
  <si>
    <t>Accounting Policies [Abstract]</t>
  </si>
  <si>
    <t>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On April 29, 2016, the U.S. Food and Drug Administration (“FDA”) approved the Company’s first drug, NUPLAZID ®</t>
  </si>
  <si>
    <t>Summary of Significant Accounting Policies</t>
  </si>
  <si>
    <t>2. Summary of Significant Accounting Policies Significant accounting policies followed in the preparation of these financial statements are as follows: Principles of Consolidation The accompanying consolidated financial statements include the accounts of the Company and its wholly-owned subsidiaries located in Europe. All intercompany account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 Cash and Cash Equivalents The Company considers all highly liquid investments with a maturity date at the date of purchase of three months or less to be cash equivalents. Investmen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Fair Value of Financial Instruments The carrying values of the Company’s financial instruments, consisting of cash and cash equivalents, trade receivable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 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December 31, 2017, the Company determined that an allowance for doubtful accounts was not required. No accounts were written off during the periods presented. Inventory Inventory, consisting of raw material and finished goods, is stated at the lower of cost or estimated net realizable value. The Company uses a combination of standard and actual costing methodologies to determine the cost basis for its inventories which approximates actual costs. Inventory is valued on a first-in, first-out basis and includes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all costs related to the manufacturing of NUPLAZID were charged to research and development expense in the period incurred. At December 31, 2017 the Company had an immaterial amount of zero-cost raw material that was available for use in the manufacturing of commercial product. The Company reduces its inventory to net realizable value for potentially excess, dated or obsolete inventory based on an analysis of forecasted demand compared to quantities on hand and any firm purchase orders, as well as product shelf life. During 2017, the Company recorded a charge of $0.7 million to reduce certain finished goods inventory to its net realizable value. No such charges were recorded in 2016 or 2015. 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 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rough December 31, 2017, no such impairment losses have been recorded by the Company.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1.5 million and $1.0 million for the years ended December 31, 2017 and 2016, respectively. No such amortization was incurred during the year ended December 31, 2015. As of December 31, 2017, estimated future amortization expense related to the Company’s intangible asset was $1.5 million for each of 2018, 2019 and 2020, and $1.0 million for 2021. Royalties incurred in connection with the Company’s license agreement with the Ipsen Group, as disclosed in Note 9, are expensed to license fees and royalties as revenue from product sales is recognized. Advertising Expense In connection with the FDA approval and commercial launch of NUPLAZID in 2016, the Company began to incur advertising costs. Advertising costs are expensed when services are performed or goods are delivered. The Company incurred $15.6 million and $1.6 million in advertising costs in 2017 and 2016, respectively, related to its marketed product, NUPLAZID. No advertising costs were capitalized as prepaid expenses at December 31, 2017 or 2016. Revenue Recognition Product Sales, Net The Company’s net product sales consist of U.S. sales of NUPLAZID and are recognized when (i) persuasive evidence of an arrangement exists, (ii) delivery has occurred and title to the product and associated risk of loss has passed to the customer, (iii) the price is fixed or determinable, and (iv) collectability is reasonably assured. NUPLAZID was approved by the FDA on April 29, 2016 and the Company commenced shipments of NUPLAZID to specialty pharmacies (“SPs”) and specialty distributors (“SDs”) in late May 2016. Prior to April 1, 2017, the Company deferred sales of NUPLAZID and recognized revenue when an SP dispensed product to a patient based on the fulfillment of a prescription and when an SD sold product to a government facility, long-term care pharmacy, or in-patient hospital pharmacy. In the second quarter of 2017 the Company determined that it had sufficient volume of activity to reasonably estimate its allowances for rebates and chargebacks and began recognizing NUPLAZID revenue, net of estimated allowances for rebates, price adjustments, returns, chargebacks, and prompt payment discounts, at the point of sale to the SPs and SDs which is commonly referred to as the “sell-in” revenue recognition model. As a result, the Company recorded a one-time adjustment during the three months ended June 30, 2017, to recognize deferred revenue on previously shipped product. The effect on income from operations and on net income is that the Company is able to recognize revenue earlier on this sell-in method, net of a provision for estimated allowances, since the Company can record revenue once sold to the SP or SD rather than waiting until the product is sold to the end user on a sell-through basis, which it had done for periods prior to April 1, 2017. Product shipping and handling costs are included in cost of product sales. The Company recognizes revenue from product sales net of the following allowances and reflects each of these as either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Research and Development Expenses Research and development expenses are charged to operations as incurred. Research and development expenses include, among other things, costs associated with services provided by contract organizations for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Concentration Risk Financial instruments, which potentially subject the Company to concentrations of credit risk, principally consist of cash, cash equivalents, investment securities, accounts receivable, and restricted cash. The Company invests its excess cash primarily in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Further, the Company specifies credit quality standards for its customers that are designed to limit the Company’s credit exposure to any single party. The Company does not currently have any of its own manufacturing facilities, and therefore it depends on an outsourced manufacturing strategy for the production of NUPLAZID for commercial use and for the production of its product candidates for clinical trials. The Company has contracts in place with two third-party manufacturers of drug product, one that is approved for the commercial production of NUPLAZID tablets and one that still requires approval for commercial production of capsules, and one third-party manufacturer of drug substance that is approved for the production of NUPLAZID active pharmaceutical ingredient (“API”).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For the year ended December 31, 2017, the Company’s four largest customers represented approximately 89% of the Company’s product revenue and 87% of the Company’s accounts receivable balance at December 31, 2017. For the year ended December 31, 2016, the Company’s four largest customers represented approximately 93% of the Company’s product revenue and 91% of the Company’s accounts receivable balance at December 31, 2016. 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s then expensed over the requisite service period, which is generally the vesting period. The following weighted-average assumptions were used during these periods:
Years Ended December 31,
2017
2016
2015
Stock Options:
Expected volatility
68
%
78
%
89
%
Risk-free interest rate
2
%
1-2
%
1-2
%
Expected dividend yield
0
%
0
%
0
%
Expected life of options in years
5.8
5.7
5.7
Years Ended December 31,
2017
2016
2015
Employee Stock Purchase Plan:
Expected volatility
44%-62
%
60%-77
%
51%-59
%
Risk-free interest rate
1.0%-1.7
%
0.4%-1.0
%
0.1%-0.9
%
Expected dividend yield
0
%
0
%
0
%
Expected life in years
0.5-2.0
0.5-2.0
0.5-2.0
Expected Volatility. The Company considers its historical volatility and implied volatility when determining the expected volatility. Risk-Free Interest Rate. The Company determines its risk-free interest rate assumption based on the U.S. Treasury yield for obligations with contractual terms similar to the expected term of the stock option or purchase right being valued. Expected Dividend Yield. The Company has never paid any dividends and currently has no plans to do so. Expected Life. In determining the expected life for stock options, the Company considers, among other factors, its historical exercise experience to date as well as the mean time remaining to full vesting of all outstanding options and the mean time remaining to the end of the contractual term of all outstanding options. The estimated life for the Company’s employee stock purchase rights is based upon the terms of each offering period. Stock-based awards issued to non-employees other than directors are accounted for under the fair value method using the Black-Scholes valuation model and are re-measured to fair value at each period end until the earlier of the date that performance by the non-employee is complete or a performance commitment has been obtained. The table below summarizes the total stock-based compensation expense included in the Company’s statements of operations for the periods presented (in thousands):
Years Ended December 31,
2017
2016
2015
Cost of product sales
$
3,690
$
1,218
$
—
Research and development
26,485
18,050
12,171
Sales, general and administrative
45,357
35,997
28,023
$
75,532
$
55,265
$
40,194
Stock-based compensation expense for the year ended December 31, 2015 included a one-time $9.0 million charge related to the transition agreement with the Company’s former Chief Executive Officer entered into in connection with his retirement from the Company in March 2015. 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17, 2016 and 2015, options, employee stock purchase rights, and warrants totaling approximately 18,526,000 shares, 14,739,000 shares and 11,525,000 shares, respectively, were excluded from the calculation of diluted net loss per share as their effect would have been anti-dilutive. Segment Reporting Management has determined that the Company operates in one business segment which is the development and commercialization of innovative medicines. All revenues for the years ended December 31, 2017, 2016 and 2015 were generated in the United States. Recently Issued Accounting Standards In November 2016, the Financial Accounting Standards Board (“FASB”) issued Accounting Standards Update (“ASU”) 2016-18, Statement of Cash Flows: Restricted Cash In June 2016, the FASB issued ASU 2016-13, Financial Instruments-Credit Losses: Measurement of Credit Losses on Financial Instruments In March 2016, the FASB issued ASU 2016-09, Compensation-Stock Compensation: Improvements to Employee Share-Based Payment Accounting Accordingly, the Company increased its deferred tax assets by with a corresponding increase to its valuation allowance, to record previously unrecognized excess tax benefits. Additionally, the Company elected to make an accounting policy change to recognize forfeitures as they occur. As a result, the Company recorded an increase to additional paid-in capital and a corresponding increase to accumulated deficit of $0.3 million, respectively, to reflect the incremental stock-based compensation expense that would have been recognized in prior years pursuant to the modified guidance. Additionally, the Company increased its deferred tax assets by $0.1 million, with a corresponding increase to its valuation allowance, to record the excess tax benefit from the change In February 2016, the FASB issued ASU 2016-02, Leases Commitments and Contingencies In May 2014, the FASB issued ASU 2014-09, Revenue from Contracts with Customers (Topic 606) which supersedes nearly all existing revenue recognition guidance under generally accepted accounting principles. This ASU, as amended, is a comprehensive new revenue recognition model that requires an entit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The original guidance was effective for annual reporting periods beginning after December 15, 2016. However, in July 2015, the FASB agreed to delay the effective date by one year, with early adoption permitted, but not before the original effective date of the standard. Companies may use either a full retrospective or a modified retrospective approach to adopt this guidance.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Company has adopted this standard effective January 1, 2018 using the modified-retrospective approach. Under this method the Company will apply the new standard to all new contracts initiated after the effective date, and, for contracts which have remaining obligations as of the effective date, will record an adjustment to the beginning balance of retained earnings. To date, the Company has assessed the effect of adoption of this standard as it relates to the Company’s one source of revenue: the sale of NUPLAZID to its customers. Based on the Company’s evaluation of the customer contracts governing these sales, the Company currently estimates that recognition of the Company’s revenue under the new standard will be materially consistent with the Company’s current revenue recognition policy, which uses the sell-in method. The Company also estimates there will not be a material impact to the beginning balance of retained earnings.</t>
  </si>
  <si>
    <t>Investment Securities</t>
  </si>
  <si>
    <t>Investments Debt And Equity Securities [Abstract]</t>
  </si>
  <si>
    <t>3. Investment Securities Investment securities, all classified as available-for-sale, consisted of the following (in thousands):
December 31, 2017
Amortized Cost
Unrealized Gains
Unrealized Losses
Estimated Fair Value
U.S. Treasury notes
$
32,976
$
—
$
(12
)
$
32,964
Government sponsored enterprise securities
10,082
—
(10
)
10,072
Corporate debt securities
138,650
1
(321
)
138,330
Commercial paper
90,623
—
(65
)
90,558
$
272,331
$
1
$
(408
)
$
271,924
December 31, 2016
Amortized Cost
Unrealized Gains
Unrealized Losses
Estimated Fair Value
U.S. Treasury notes
$
82,484
$
6
$
(3
)
$
82,487
Government sponsored enterprise securities
73,789
1
(5
)
73,785
Corporate debt securities
79,190
—
(72
)
79,118
Commercial paper
129,861
165
—
130,026
$
365,324
$
172
$
(80
)
$
365,416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December 31, 2017 and 2016. The Company has classified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 As of December 31, 2017, the Company held $48.7 million of available-for-sale investment securities with contractual maturity dates more than one year and less than two years. No securities with similar maturity dates were held as of December 31, 2016.</t>
  </si>
  <si>
    <t>Fair Value Measurements</t>
  </si>
  <si>
    <t>Fair Value Disclosures [Abstract]</t>
  </si>
  <si>
    <t>4. Fair Value Measurements The Company’s investments include cash equivalents and available-for-sale investment securities consisting of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nd available-for-sale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December 31, 2017 and 2016, respectively. The Company does not hold any securities classified as Level 3, which are securities valued using unobservable inputs. The Company has not transferred any investment securities between the classification levels. The recurring fair value measurements of the Company’s cash equivalents and available-for-sale investment securities at December 31, 2017 and 2016 consisted of the following (in thousands):
Fair Value Measurements at Reporting Date Using
December 2017
Quoted Prices in Active Markets for Identical Assets (Level 1)
Significant Other Observable Inputs (Level 2)
Significant Unobservable Inputs (Level 3)
Money market fund
$
38,057
$
38,057
$
—
$
—
U.S. Treasury notes
32,964
32,964
—
—
Government sponsored enterprise securities
10,072
—
10,072
—
Corporate debt securities
154,396
—
154,396
—
Commercial paper
98,052
—
98,052
—
$
333,541
$
71,021
$
262,520
$
—
Fair Value Measurements at Reporting Date Using
December 2016
Quoted Prices in Active Markets for Identical Assets (Level 1)
Significant Other Observable Inputs (Level 2)
Significant Unobservable Inputs (Level 3)
Money market fund
$
129,292
$
129,292
$
—
$
—
U.S. Treasury notes
82,487
82,487
—
—
Government sponsored enterprise securities
88,773
—
88,773
—
Corporate debt securities
82,857
—
82,857
—
Commercial paper
140,024
—
140,024
—
$
523,433
$
211,779
$
311,654
$
—</t>
  </si>
  <si>
    <t>Balance Sheet Details</t>
  </si>
  <si>
    <t>Organization Consolidation And Presentation Of Financial Statements [Abstract]</t>
  </si>
  <si>
    <t>5. Balance Sheet Details Inventory consisted of the following (in thousands):
December 31,
2017
2016
Finished goods
$
1,164
$
2,355
Raw material
4,084
1,820
$
5,248
$
4,175
Property and equipment, net, consisted of the following (in thousands):
December 31,
2017
2016
Machinery and equipment
$
1,076
$
1,087
Computers and software
2,868
2,718
Leasehold improvements
1,642
1,317
Furniture and fixtures
1,305
1,141
Construction-in-process
—
226
6,891
6,489
Accumulated depreciation
(4,229
)
(3,408
)
$
2,662
$
3,081
Depreciation of property and equipment was $1.2 million, $0.8 million, and $0.6 million for the years ended December 31, 2017, 2016, and 2015, respectively. During 2017, 2016 and 2015, the Company retired $0.4 million, $0.2 million, and $0.1 million, respectively, of fully depreciated property and equipment. Accrued liabilities consisted of the following (in thousands):
December 31,
2017
2016
Accrued compensation and benefits
$
15,260
$
14,382
Accrued consulting and professional fees
9,395
9,488
Accrued research and development services
9,487
8,551
Accrued sales allowances
3,591
1,999
Other
2,511
1,609
$
40,244
$
36,029</t>
  </si>
  <si>
    <t>Stockholders' Equity</t>
  </si>
  <si>
    <t>Equity [Abstract]</t>
  </si>
  <si>
    <t>6. Stockholders’ Equity Public Offerings In August 2016, the Company raised net proceeds of approximately $215.9 million from the sale of 6,969,696 shares of its common stock in a follow-on public offering, including 909,090 shares sold pursuant to the exercise in full of the underwriters’ option to purchase additional shares. In January 2016, the Company raised net proceeds of approximately $281.6 million from the sale of 10,344,827 shares of its common stock in a follow-on public offering.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the Baker Entities demand that the Company register their shares of its common stock, par value $0.0001 per share, for resale under the Securities Act of 1933, as amended (the “Securities Act”), the Company would be obligated to effect such registration. The Company’s registration obligations under the Registration Rights Agreement cover all shares of its common stock now held or later acquired by the Baker Entities (including approximately $75.0 million and $43.0 million of shares that the Baker Entities purchased at the public offering price in the January 2016 and August 2016 offerings, respectively),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 On April 1, 2016, pursuant to the Registration Rights Agreement, the Company filed a registration statement covering all shares owned by the Baker Entities as of March 31, 2016. Private Equity Financings In December 2012, the Company raised net proceeds of $80.5 million through the sale of 19,000,000 shares of its common stock at a price of $4.43 per share and the sale of warrants to purchase 500,000 shares of its common stock at a price of $4.42 per warrant share in a private equity financing. The warrants have an exercise price of $0.01 per share and will expire on December 17, 2019. In accordance with authoritative accounting guidance, the warrants’ value of $2.2 million was determined on the date of grant using the Black-Scholes model with the following assumptions: risk free interest rate of 1.1 percent, volatility of 105.8 percent, a 7.0 year term and no dividend yield. These warrants were recorded as a component of stockholders’ equity within additional paid-in capital. Per their terms, the warrants to purchase 500,000 shares of common stock, all of which remained outstanding at December 31, 2017, may not be exercised if the holder’s ownership of the Company’s common stock would exceed 19.99 percent following such exercise. In January 2011, the Company raised net proceeds of $13.9 million through the sale of 12,565,446 units at a price of $1.19375 per unit in a private equity financing. Each unit consisted of one share of the Company’s common stock and a warrant to purchase 0.35 shares of common stock. The warrants had an exercise price of $1.38 per share and an expiration date of January 11, 2018. In accordance with authoritative accounting guidance, the warrants’ value of $3.3 million was determined on the date of grant using the Black-Scholes model with the following assumptions: risk free interest rate of 2.8 percent, volatility of 99.0 percent, a 7.0 year term and no dividend yield. These warrants were recorded as a component of stockholders’ equity with an equal offsetting amount to stockholders’ equity because the value of the warrants was considered a financing cost. During the year ended December 31, 2017, warrants to purchase 1,465,968 shares of common stock were exercised on a net issuance basis, resulting in the issuance of 1,408,570 shares of common stock. During the year ended December 31, 2013, warrants to purchase 1,759,162 shares of common stock were exercised on a net issuance basis, resulting in the issuance of 1,643,006 shares of common stock. During the year ended December 31, 2012, warrants to purchase 1,172,774 shares of common stock were exercised on a net issuance basis, resulting in the issuance of 874,719 shares of common stock. At December 31, 2017, no warrants to purchase shares of common stock remained outstanding. Stock Option Plans The Company’s 2010 Equity Incentive Plan, as amended to date (the “2010 Plan”), permits the grant of options to employees, directors and consultants. In addition, the 2010 Plan permits the grant of stock bonuses, rights to purchase restricted stock, and other stock awards. The exercise price of options granted under the 2010 Plan cannot be less than 100 percent of the fair market value of the common stock on the date of grant and the maximum term of any option is 10 years. Options granted under the 2010 Plan generally vest over a four-year period. All shares that remained eligible for grant under the Company’s 2004 Equity Incentive Plan (the “2004 Plan”) at the time of approval of the 2010 Plan were transferred to the 2010 Plan. The 2010 Plan share reserve also has been, and may be, increased by the number of shares that otherwise would have reverted to the 2004 Plan reserve after June 2010. In June 2015, June 2016, and June 2017, the Company’s stockholders approved amendments to its 2010 Plan to, among other things, increase the aggregate number of shares of common stock authorized for issuance under the plan by 5,000,000 shares, 3,000,000 shares, and 5,500,000 shares respectively, and at December 31, 2017, there were 25,997,247 shares of common stock authorized for issuance, of which 8,053,811 shares were available for new grants under the 2010 Plan. The 2004 Plan provided for the grant of options to employees, directors and consultants. The exercise price of options granted under the 2004 Plan was at 100 percent of the fair market value of the common stock on the date of grant and the maximum term of any option was 10 years. Options granted under the 2004 Plan generally vested over a four-year period. Stock option transactions during the year ended December 31, 2017 are presented below:
Number of Shares
Weighted- Average Exercise Price
Weighted- Average Remaining Contractual Term (years)
Aggregate Intrinsic Value (in thousands)
Outstanding at December 31, 2016
12,743,877
$
26.41
Granted
7,867,683
$
34.73
Exercised
(1,442,411
)
$
18.49
Cancelled/forfeited
(1,225,713
)
$
30.48
Outstanding at December 31, 2017
17,943,436
$
30.42
8.1
$
55,794
Vested and expected to vest at December 31, 2017
17,943,436
$
30.42
8.1
$
55,794
Exercisable at December 31, 2017
6,464,292
$
26.07
6.6
$
41,449
The aggregate intrinsic value of options exercisable as of December 31, 2017 is calculated as the difference between the exercise price of the underlying options and the closing market price of the Company’s common stock on that date, which was $30.11 per share. The aggregate intrinsic value of options exercised during the years ended December 31, 2017, 2016, and 2015 was approximately $24.4 million, $43.2 million, and $55.9 million, respectively, determined as of the date of exercise. The Company received $26.7 million in cash from options exercised during the year ended December 31, 2017. The weighted average per share fair value of options granted during the years ended December 31, 2017, 2016, and 2015 was approximately $21.11, $17.65, and $25.80, respectively. As of December 31, 2017, total unrecognized compensation cost related to stock options and purchase rights was approximately $206.5 million, and the weighted average period over which this cost is expected to be recognized is approximately 3.19 years. Employee Stock Purchase Plan The Company’s 2004 Employee Stock Purchase Plan (the “Purchase Plan”) became effective upon the closing of the Company’s initial public offering in June 2004. The Purchase Plan included an “evergreen” provision providing that a limited number of additional shares may be added to the shares authorized for issuance on the date of each annual meeting of stockholders for a period of 10 years, which ended with the meeting in 2014. In June 2016, the Company’s stockholders approved an amendment to the Purchase Plan to, among other things, increase the aggregate number of shares of common stock authorized for issuance under the plan by 400,000 shares, and at December 31, 2017, a total of 1,925,000 shares of common stock had been reserved for issuance under the Purchase Plan. At December 31, 2017, 388,011 shares of common stock remained available for issuance pursuant to the Purchase Plan. Eligible employees who elect to participate in an offering under the Purchase Plan may have up to 15 percent of their earnings withheld, subject to certain limitations, to purchase shares of common stock pursuant to the Purchase Plan. The price of common stock purchased under the Purchase Plan is equal to 85 percent of the lower of the fair market value of the common stock at the commencement date of each offering period or the relevant purchase date. During the years ended December 31, 2017, 2016, and 2015, a total of 192,402, 136,283, and 68,793 shares of common stock were issued under the Purchase Plan at average per share prices of $23.50, $22.97, and $22.62, respectively. The weighted average per share fair value of purchase rights granted during the years ended December 31, 2017, 2016, and 2015 was $11.44, $12.34, and $14.31, respectively. During the years ended December 31, 2017, 2016, and 2015, the Company recorded cash received from the exercise of purchase rights of $4.5 million, $3.1 million, and $1.6 million, respectively. Settlement Agreement Proceeds In April 2016, the Company received a payment of $14.3 million pursuant to a settlement agreement with prior 10% stockholders who sold shares of the Company’s stock in 2013 that may have resulted in short-swing profits by the stockholders pursuant to Section 16(b) of the Securities Exchange Act of 1934, as amended. The Company recognized these proceeds as a capital contribution from stockholders and reflected a corresponding increase to additional paid-in capital.</t>
  </si>
  <si>
    <t>401(k) Plan</t>
  </si>
  <si>
    <t>Compensation And Retirement Disclosure [Abstract]</t>
  </si>
  <si>
    <t>7. 401(k) Plan Effective January 1997, the Company established a deferred compensation plan (the “401(k) Plan”) pursuant to Section 401(k) of the Internal Revenue Code of 1986, as amended (the “Code”), whereby substantially all employees are eligible to contribute up to 60 percent of their pretax earnings, not to exceed amounts allowed under the Code. The Company makes discretionary contributions to the 401(k) Plan equal to 100 percent of each employee’s pretax contributions up to 5 percent of his or her eligible compensation, subject to limitations under the Code. The Company’s total contributions to the 401(k) Plan were $3.3 million, $2.1 million, and $1.0 million for the years ended December 31, 2017, 2016, and 2015, respectively.</t>
  </si>
  <si>
    <t>Income Taxes</t>
  </si>
  <si>
    <t>Income Tax Disclosure [Abstract]</t>
  </si>
  <si>
    <t>8. Income Taxes Domestic and foreign pre-tax income (loss) is as follows (in thousands):
Years Ended December 31,
2017
2016
2015
Domestic
(45,249
)
$
(18,419
)
$
25,854
Foreign
(243,035
)
(251,633
)
(189,967
)
(288,284
)
$
(270,052
)
$
(164,113
) At December 31, 2017, the Company had federal, state, and foreign net operating loss (“NOL”) carryforwards of approximately $407.1 million, $340.0 million, and $647.4 million, respectively. The Company recognized state income tax provisions of $1.1 million, $1.3 million and $0.3 million for the years ended December 31, 2017, 2016 and 2015, respectively. These tax liabilities were associated with California state alternative minimum tax obligations and the apportionment of income to certain state jurisdictions in which the Company did not have corresponding NOLs. Utilization of the domestic NOL and research and development (“R&amp;D”)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previously completed a study to assess whether an ownership change, as defined by Section 382 of the Code, had occurred from the Company’s formation through December 31, 2013.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completed a study through December 31, 2017 and concluded no additional ownership changes occurred. Future ownership changes may further limit the Company’s ability to utilize its remaining tax attributes. Federal and state NOL carryforwards of $2.3 million and less than $0.1 million will expire in 2018, respectively, unless utilized. The remaining federal and state NOL carryforwards will begin to expire in 2023. At December 31, 2017, the Company had $19.8 million of federal R&amp;D credit carryforwards of which $0.1 million will expire in 2018 unless utilized, and the remaining federal R&amp;D credit carryforwards will begin to expire in 2019. At December 31, 2017, the Company had state R&amp;D credit carryforwards of approximately $0.2 million that will begin to expire in 2023 and $10.0 million that have no expiration date. At December 31, 2017, the Company had foreign NOL carryforwards of approximately $643.9 million that will expire in 2022 and $3.6 million that have no expiration date. The Company continues to record the deferred tax assets related to these attributes, subject to valuation allowance, until expiration occurs. Prior to the issuance of ASU No. 2016-09, entities were required to recognize excess tax benefit or deficiency as additional paid-in capital. To simplify the presentation of stock compensation, the amendments in this ASU require that the excess tax benefit or deficiency is recognized as expense. For public business entities, the amendments in this ASU are effective for financial statements issued for annual periods beginning after December 15, 2016 and interim periods within those annual periods. The Company adopted the update as of January 1, 2017. Given the Company's full valuation position there is no quantitative impact to the financial statements. The components of the deferred tax assets are as follows (in thousands):
December 31,
2017
2016
NOL carryforwards
$
163,059
$
168,753
R&amp;D credit carryforwards
27,862
21,016
Capitalized R&amp;D
5,606
3,977
Stock-based compensation
30,986
27,576
Other
10,110
6,102
237,623
227,424
Valuation allowance
(237,623
)
(227,424
)
$
—
$
—
Realization of deferred tax assets is dependent upon future earnings, if any, the timing and amount of which are uncertain. Accordingly, the deferred tax assets have been fully offset by a valuation allowance. The valuation allowance increased by approximately $10.2 million in 2017 primarily due to an increase in deferred tax assets generated from net operating losses, R&amp;D credits and stock-based compensation expense, partially offset by the expiration of NOL carryforwards in 2017 and the remeasurement of our deferred tax balance for changes in future tax rates. On December 22, 2017, the Tax Cuts and Jobs Act (the “Act”) was signed into legislation. At December 31, 2017, the Company has not yet completed its accounting assessment for the tax effects of the enactment of the Act; however, as described below, the Company has made a reasonable estimate of the effects on the existing deferred tax balances. As a result of the lower enacted corporate tax rate, the Company has remeasured certain deferred tax assets and liabilities based on the rates at which they are expected to reverse in the future, which is generally 21%. The provisional amount recorded related to the remeasurement of the Company’s deferred tax balance was $68.9 million, that is fully offset by a corresponding decrease to the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Additional analysis of the law and the impact to the Company will be performed and any impact will be recorded in the respective quarter in 2018. A reconciliation of income taxes to the amount computed by applying the statutory federal income tax rate to the pretax loss is summarized as follows (in thousands):
Years Ended December 31,
2017
2016
2015
Amounts computed at statutory federal rate
$
(98,016
)
$
(91,818
)
$
(55,799
)
Stock-based compensation and other permanent differences
1,341
3,065
1,752
R&amp;D credits
(5,573
)
(3,390
)
(3,782
)
Change in valuation allowance
(28,230
)
27,583
4,580
State taxes
(26
)
272
742
Contingencies
360
361
2,247
Foreign rate differential
61,480
64,065
48,456
Tax Cuts and Jobs Act
68,889
—
—
Other
894
1,203
2,134
Income tax expense
$
1,119
$
1,341
$
330
The tax years 1998-2016 remain open to examination by the major taxing jurisdictions to which the Company is subject. The Company recognizes a tax benefit from an uncertain tax position when it is more likely than not that the position will be sustained upon examination. The Company recorded an uncertain tax position reserve of $0.4 million, $0.4 million and $2.3 million for the years ended December 31, 2017, 2016 and 2015, respectively. In addition, due to the Tax Cuts and Jobs Act a provisional adjustment of $1.1 million was made to remeasure the uncertain tax position reserve at December 31, 2017. Due to the valuation allowance recorded against the Company’s deferred tax assets, an immaterial amount of the total unrecognized tax benefits as of December 31, 2017 would reduce the annual effective tax rate if recognized. The Company does not anticipate that the amount of unrecognized tax benefits as of December 31, 2017 will significantly change within the next twelve months. The Company’s practice is to recognize interest and/or penalties related to uncertain income tax positions in income tax expense. The Company had no interest and/or penalties accrued on the Company’s consolidated balance sheets at December 31, 2017 or 2016, respectively. Further, the Company did not recognize any interest and/or penalties in the statement of operations for the years ended December 31, 2017, 2016 and 2015, respectively, related to uncertain tax positions. The following table provides a reconciliation of changes in unrecognized tax benefits (in thousands):
Years Ended December 31,
2017
2016
2015
Balance at beginning of period
$
2,664
$
2,301
$
—
Additions related to current period tax positions
361
363
2,301
Provisional impact of Tax Cuts and Jobs Act
(1,092
)
—
—
Balance at end of period
$
1,933
$
2,664
$
2,301</t>
  </si>
  <si>
    <t>Commitments and Contingencies</t>
  </si>
  <si>
    <t>Commitments And Contingencies Disclosure [Abstract]</t>
  </si>
  <si>
    <t>9. Commitments and Contingencies Leases and Other Long-Term Commitments The Company leases facilities and certain equipment under noncancelable operating leases that expire at various dates through May 2020. Under the terms of the facilities leases, the Company is required to pay its proportionate share of property taxes, insurance and normal maintenance costs. Rent expense for operating leases is recorded on a straight-line basis over the life of the lease term. If an operating lease contains fixed and determinable escalation clauses, the difference between the rent expense and the rent paid is recorded as deferred rent. Rent expense under the Company’s facility and equipment leases was $3.8 million, $2.8 million, and $2.9 million, for the years ended December 31, 2017, 2016, and 2015, respectively. In 2015, the Company entered into a master lease agreement giving the Company the ability to lease vehicles under operating leases with initial terms of 36 months from the date of delivery. In connection with this lease agreement, the Company has established a letter of credit for $0.5 million, which has automatic annual extensions and is fully secured by restricted cash. The Company also enters into certain other long-term commitments for goods and services that are outstanding for periods greater than one year. To the extent these long-term commitments are noncancelable, they are reflected in the table below. Estimated annual future minimum payments related to the Company’s operating leases were as follows at December 31, 2017 (in thousands):
2018
$
2,529
2019
1,019
2020
320
2021
—
2022
—
Thereafter
—
$
3,868
The Company also enters into short-term agreements with various vendors and suppliers of goods and services in the normal course of operations through purchase orders or other documentation, or that are undocumented except for an invoice. Such short-term agreements are generally outstanding for periods less than a year and are settled by cash payments upon delivery of goods and services. The nature of the work being conducted under these agreements is such that, in most cases, the services may be stopped on short notice. In such event, the Company would not be liable for the full amount of the agreement and are therefore not reflected in the above table. Royalty Payments Pursuant to the terms of its 2006 license agreement with the Ipsen Group, the Company is required to make royalty payments of two percent of net sales of NUPLAZID. Corporate Credit Card Program In connection with the Company’s credit card program, the Company established a letter of credit in 2016 for $2.0 million, which has automatic annual extensions and is fully secured by restricted cash. Legal Proceedings In March 2015, following the Company’s announcement of the update to the timing of its planned NDA submission to the FDA for NUPLAZID for the treatment of PD Psychosis and the subsequent decline of the price of its common stock, two putative securities class action complaints (captioned Rihn v. ACADIA Pharmaceuticals Inc. Wright v. ACADIA Pharmaceuticals Inc.</t>
  </si>
  <si>
    <t>Selected Quarterly Financial Data (Unaudited)</t>
  </si>
  <si>
    <t>Quarterly Financial Information Disclosure [Abstract]</t>
  </si>
  <si>
    <t>10. Selected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7 and 2016 are as follows (in thousands, except per share data):
Fiscal Year 2017 Quarters
1st
2nd
3rd
4th
Total
Revenues (1)
$
15,286
$
30,475
$
35,578
$
43,562
$
124,901
Gross profit (2)
$
13,023
$
28,251
$
33,443
$
41,107
$
115,824
Net loss
$
(87,843
)
$
(67,441
)
$
(65,248
)
$
(68,871
)
$
(289,403
)
Basic and diluted net loss per share (3)
$
(0.72
)
$
(0.55
)
$
(0.53
)
$
(0.55
)
$
(2.36
)
Fiscal Year 2016 Quarters
1st
2nd
3rd
4th
Total
Revenues (1)
$
4
$
97
$
5,268
$
11,962
$
17,331
Gross profit (2)
$
—
$
(429
)
$
4,423
$
10,258
$
14,252
Net loss
$
(49,762
)
$
(71,322
)
$
(71,613
)
$
(78,696
)
$
(271,393
)
Basic and diluted net loss per share (3)
$
(0.45
)
$
(0.63
)
$
(0.61
)
$
(0.65
)
$
(2.34
)
(1)
The Company commenced commercial sales of NUPLAZID in May 2016. The quarters after March 31, 2016 reflect net product revenue related to NUPLAZID.
(2)
Determined by subtracting cost of product sales from product sales, net.
(3)
Net loss per common share, basic and diluted, are computed independently for each quarter and the full year based upon respective average shares outstanding. Therefore, the sum of the quarterly net loss per common share amounts may not equal the annual amounts reported.</t>
  </si>
  <si>
    <t>SCHEDULE II - Valuation and Qualifying Accounts</t>
  </si>
  <si>
    <t>Valuation And Qualifying Accounts [Abstract]</t>
  </si>
  <si>
    <t>SCHEDULE II – Valuation and Qualifying Accounts (in thousands)
Additions
Deductions
Balance at Beginning of Period
Provision Related to Current Period Sales
Actual Distribution Fees, Discounts and Chargebacks Related to Current Period Sales
Actual Distribution Fees, Discounts and Chargebacks Related to Prior Period Sales
Balance at En d
Allowance for distribution fees, discounts and chargebacks:
For the year ended December 31, 2016
$
—
$
2,163
$
(1,962
)
$
—
$
201
For the year ended December 31, 2017
$
201
$
12,837
$
(12,591
)
$
(201
)
$
246</t>
  </si>
  <si>
    <t>Summary of Significant Accounting Policies (Policies)</t>
  </si>
  <si>
    <t>Principles of Consolidation</t>
  </si>
  <si>
    <t>Principles of Consolidation The accompanying consolidated financial statements include the accounts of the Company and its wholly-owned subsidiaries located in Europe. All intercompany accounts and transactions have been eliminated in consolidation.</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si>
  <si>
    <t>Cash and Cash Equivalents</t>
  </si>
  <si>
    <t>Cash and Cash Equivalents The Company considers all highly liquid investments with a maturity date at the date of purchase of three months or less to be cash equivalents.</t>
  </si>
  <si>
    <t>Investmen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si>
  <si>
    <t>Fair Value of Financial Instruments</t>
  </si>
  <si>
    <t xml:space="preserve">Fair Value of Financial Instruments The carrying values of the Company’s financial instruments, consisting of cash and cash equivalents, trade receivable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 </t>
  </si>
  <si>
    <t>Accounts Receivable</t>
  </si>
  <si>
    <t xml:space="preserve">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December 31, 2017, the Company determined that an allowance for doubtful accounts was not required. No accounts were written off during the periods presented. </t>
  </si>
  <si>
    <t>Inventory Inventory, consisting of raw material and finished goods, is stated at the lower of cost or estimated net realizable value. The Company uses a combination of standard and actual costing methodologies to determine the cost basis for its inventories which approximates actual costs. Inventory is valued on a first-in, first-out basis and includes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all costs related to the manufacturing of NUPLAZID were charged to research and development expense in the period incurred. At December 31, 2017 the Company had an immaterial amount of zero-cost raw material that was available for use in the manufacturing of commercial product. The Company reduces its inventory to net realizable value for potentially excess, dated or obsolete inventory based on an analysis of forecasted demand compared to quantities on hand and any firm purchase orders, as well as product shelf life. During 2017, the Company recorded a charge of $0.7 million to reduce certain finished goods inventory to its net realizable value. No such charges were recorded in 2016 or 2015.</t>
  </si>
  <si>
    <t>Property and Equipment</t>
  </si>
  <si>
    <t xml:space="preserve">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 </t>
  </si>
  <si>
    <t>Impairment of Long-Lived Assets</t>
  </si>
  <si>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rough December 31, 2017, no such impairment losses have been recorded by the Company.</t>
  </si>
  <si>
    <t>License Fees and Royalties</t>
  </si>
  <si>
    <t>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1.5 million and $1.0 million for the years ended December 31, 2017 and 2016, respectively. No such amortization was incurred during the year ended December 31, 2015. As of December 31, 2017, estimated future amortization expense related to the Company’s intangible asset was $1.5 million for each of 2018, 2019 and 2020, and $1.0 million for 2021. Royalties incurred in connection with the Company’s license agreement with the Ipsen Group, as disclosed in Note 9, are expensed to license fees and royalties as revenue from product sales is recognized.</t>
  </si>
  <si>
    <t>Advertising Expense</t>
  </si>
  <si>
    <t>Advertising Expense In connection with the FDA approval and commercial launch of NUPLAZID in 2016, the Company began to incur advertising costs. Advertising costs are expensed when services are performed or goods are delivered. The Company incurred $15.6 million and $1.6 million in advertising costs in 2017 and 2016, respectively, related to its marketed product, NUPLAZID. No advertising costs were capitalized as prepaid expenses at December 31, 2017 or 2016.</t>
  </si>
  <si>
    <t>Revenue Recognition</t>
  </si>
  <si>
    <t xml:space="preserve">Revenue Recognition Product Sales, Net The Company’s net product sales consist of U.S. sales of NUPLAZID and are recognized when (i) persuasive evidence of an arrangement exists, (ii) delivery has occurred and title to the product and associated risk of loss has passed to the customer, (iii) the price is fixed or determinable, and (iv) collectability is reasonably assured. NUPLAZID was approved by the FDA on April 29, 2016 and the Company commenced shipments of NUPLAZID to specialty pharmacies (“SPs”) and specialty distributors (“SDs”) in late May 2016. Prior to April 1, 2017, the Company deferred sales of NUPLAZID and recognized revenue when an SP dispensed product to a patient based on the fulfillment of a prescription and when an SD sold product to a government facility, long-term care pharmacy, or in-patient hospital pharmacy. In the second quarter of 2017 the Company determined that it had sufficient volume of activity to reasonably estimate its allowances for rebates and chargebacks and began recognizing NUPLAZID revenue, net of estimated allowances for rebates, price adjustments, returns, chargebacks, and prompt payment discounts, at the point of sale to the SPs and SDs which is commonly referred to as the “sell-in” revenue recognition model. As a result, the Company recorded a one-time adjustment during the three months ended June 30, 2017, to recognize deferred revenue on previously shipped product. The effect on income from operations and on net income is that the Company is able to recognize revenue earlier on this sell-in method, net of a provision for estimated allowances, since the Company can record revenue once sold to the SP or SD rather than waiting until the product is sold to the end user on a sell-through basis, which it had done for periods prior to April 1, 2017. Product shipping and handling costs are included in cost of product sales. The Company recognizes revenue from product sales net of the following allowances and reflects each of these as either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t>
  </si>
  <si>
    <t>Research and Development Expenses</t>
  </si>
  <si>
    <t xml:space="preserve">Research and Development Expenses Research and development expenses are charged to operations as incurred. Research and development expenses include, among other things, costs associated with services provided by contract organizations for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t>
  </si>
  <si>
    <t>Concentration Risk</t>
  </si>
  <si>
    <t>Concentration Risk Financial instruments, which potentially subject the Company to concentrations of credit risk, principally consist of cash, cash equivalents, investment securities, accounts receivable, and restricted cash. The Company invests its excess cash primarily in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Further, the Company specifies credit quality standards for its customers that are designed to limit the Company’s credit exposure to any single party. The Company does not currently have any of its own manufacturing facilities, and therefore it depends on an outsourced manufacturing strategy for the production of NUPLAZID for commercial use and for the production of its product candidates for clinical trials. The Company has contracts in place with two third-party manufacturers of drug product, one that is approved for the commercial production of NUPLAZID tablets and one that still requires approval for commercial production of capsules, and one third-party manufacturer of drug substance that is approved for the production of NUPLAZID active pharmaceutical ingredient (“API”).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For the year ended December 31, 2017, the Company’s four largest customers represented approximately 89% of the Company’s product revenue and 87% of the Company’s accounts receivable balance at December 31, 2017. For the year ended December 31, 2016, the Company’s four largest customers represented approximately 93% of the Company’s product revenue and 91% of the Company’s accounts receivable balance at December 31, 2016.</t>
  </si>
  <si>
    <t>Stock-Based Compensation</t>
  </si>
  <si>
    <t>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s then expensed over the requisite service period, which is generally the vesting period. The following weighted-average assumptions were used during these periods:
Years Ended December 31,
2017
2016
2015
Stock Options:
Expected volatility
68
%
78
%
89
%
Risk-free interest rate
2
%
1-2
%
1-2
%
Expected dividend yield
0
%
0
%
0
%
Expected life of options in years
5.8
5.7
5.7
Years Ended December 31,
2017
2016
2015
Employee Stock Purchase Plan:
Expected volatility
44%-62
%
60%-77
%
51%-59
%
Risk-free interest rate
1.0%-1.7
%
0.4%-1.0
%
0.1%-0.9
%
Expected dividend yield
0
%
0
%
0
%
Expected life in years
0.5-2.0
0.5-2.0
0.5-2.0
Expected Volatility. The Company considers its historical volatility and implied volatility when determining the expected volatility. Risk-Free Interest Rate. The Company determines its risk-free interest rate assumption based on the U.S. Treasury yield for obligations with contractual terms similar to the expected term of the stock option or purchase right being valued. Expected Dividend Yield. The Company has never paid any dividends and currently has no plans to do so. Expected Life. In determining the expected life for stock options, the Company considers, among other factors, its historical exercise experience to date as well as the mean time remaining to full vesting of all outstanding options and the mean time remaining to the end of the contractual term of all outstanding options. The estimated life for the Company’s employee stock purchase rights is based upon the terms of each offering period. Stock-based awards issued to non-employees other than directors are accounted for under the fair value method using the Black-Scholes valuation model and are re-measured to fair value at each period end until the earlier of the date that performance by the non-employee is complete or a performance commitment has been obtained. The table below summarizes the total stock-based compensation expense included in the Company’s statements of operations for the periods presented (in thousands):
Years Ended December 31,
2017
2016
2015
Cost of product sales
$
3,690
$
1,218
$
—
Research and development
26,485
18,050
12,171
Sales, general and administrative
45,357
35,997
28,023
$
75,532
$
55,265
$
40,194
Stock-based compensation expense for the year ended December 31, 2015 included a one-time $9.0 million charge related to the transition agreement with the Company’s former Chief Executive Officer entered into in connection with his retirement from the Company in March 2015.</t>
  </si>
  <si>
    <t>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Net Loss Per Share</t>
  </si>
  <si>
    <t>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17, 2016 and 2015, options, employee stock purchase rights, and warrants totaling approximately 18,526,000 shares, 14,739,000 shares and 11,525,000 shares, respectively, were excluded from the calculation of diluted net loss per share as their effect would have been anti-dilutive.</t>
  </si>
  <si>
    <t>Segment Reporting</t>
  </si>
  <si>
    <t>Segment Reporting Management has determined that the Company operates in one business segment which is the development and commercialization of innovative medicines. All revenues for the years ended December 31, 2017, 2016 and 2015 were generated in the United States.</t>
  </si>
  <si>
    <t>Recently Issued Accounting Standards</t>
  </si>
  <si>
    <t>Recently Issued Accounting Standards In November 2016, the Financial Accounting Standards Board (“FASB”) issued Accounting Standards Update (“ASU”) 2016-18, Statement of Cash Flows: Restricted Cash In June 2016, the FASB issued ASU 2016-13, Financial Instruments-Credit Losses: Measurement of Credit Losses on Financial Instruments In March 2016, the FASB issued ASU 2016-09, Compensation-Stock Compensation: Improvements to Employee Share-Based Payment Accounting Accordingly, the Company increased its deferred tax assets by with a corresponding increase to its valuation allowance, to record previously unrecognized excess tax benefits. Additionally, the Company elected to make an accounting policy change to recognize forfeitures as they occur. As a result, the Company recorded an increase to additional paid-in capital and a corresponding increase to accumulated deficit of $0.3 million, respectively, to reflect the incremental stock-based compensation expense that would have been recognized in prior years pursuant to the modified guidance. Additionally, the Company increased its deferred tax assets by $0.1 million, with a corresponding increase to its valuation allowance, to record the excess tax benefit from the change In February 2016, the FASB issued ASU 2016-02, Leases Commitments and Contingencies In May 2014, the FASB issued ASU 2014-09, Revenue from Contracts with Customers (Topic 606) which supersedes nearly all existing revenue recognition guidance under generally accepted accounting principles. This ASU, as amended, is a comprehensive new revenue recognition model that requires an entit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The original guidance was effective for annual reporting periods beginning after December 15, 2016. However, in July 2015, the FASB agreed to delay the effective date by one year, with early adoption permitted, but not before the original effective date of the standard. Companies may use either a full retrospective or a modified retrospective approach to adopt this guidance.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Company has adopted this standard effective January 1, 2018 using the modified-retrospective approach. Under this method the Company will apply the new standard to all new contracts initiated after the effective date, and, for contracts which have remaining obligations as of the effective date, will record an adjustment to the beginning balance of retained earnings. To date, the Company has assessed the effect of adoption of this standard as it relates to the Company’s one source of revenue: the sale of NUPLAZID to its customers. Based on the Company’s evaluation of the customer contracts governing these sales, the Company currently estimates that recognition of the Company’s revenue under the new standard will be materially consistent with the Company’s current revenue recognition policy, which uses the sell-in method. The Company also estimates there will not be a material impact to the beginning balance of retained earnings.</t>
  </si>
  <si>
    <t>Summary of Significant Accounting Policies (Tables)</t>
  </si>
  <si>
    <t>Schedule of Estimated Useful Lives by Major Asset Category</t>
  </si>
  <si>
    <t xml:space="preserve">Estimated useful lives by major asset category are as follows:
Useful Lives
Machinery and equipment
5 to 7 years
Computers and software
3 years
Furniture and fixtures
10 years </t>
  </si>
  <si>
    <t>Weighted-Average Assumptions Used to Estimate Fair Value of Employee Stock Options</t>
  </si>
  <si>
    <t>The estimated fair value of each stock option and purchase right is then expensed over the requisite service period, which is generally the vesting period. The following weighted-average assumptions were used during these periods:
Years Ended December 31,
2017
2016
2015
Stock Options:
Expected volatility
68
%
78
%
89
%
Risk-free interest rate
2
%
1-2
%
1-2
%
Expected dividend yield
0
%
0
%
0
%
Expected life of options in years
5.8
5.7
5.7</t>
  </si>
  <si>
    <t>Weighted-Average Assumptions Used to Estimate Fair Value of Employee Stock Purchase Plan Rights</t>
  </si>
  <si>
    <t>Years Ended December 31,
2017
2016
2015
Employee Stock Purchase Plan:
Expected volatility
44%-62
%
60%-77
%
51%-59
%
Risk-free interest rate
1.0%-1.7
%
0.4%-1.0
%
0.1%-0.9
%
Expected dividend yield
0
%
0
%
0
%
Expected life in years
0.5-2.0
0.5-2.0
0.5-2.0</t>
  </si>
  <si>
    <t>Summary of Stock-based Compensation Expense Included in Statements of Operations</t>
  </si>
  <si>
    <t>The table below summarizes the total stock-based compensation expense included in the Company’s statements of operations for the periods presented (in thousands):
Years Ended December 31,
2017
2016
2015
Cost of product sales
$
3,690
$
1,218
$
—
Research and development
26,485
18,050
12,171
Sales, general and administrative
45,357
35,997
28,023
$
75,532
$
55,265
$
40,194</t>
  </si>
  <si>
    <t>Investment Securities (Tables)</t>
  </si>
  <si>
    <t>Schedule of Investment Securities Classified as Available-for-Sale</t>
  </si>
  <si>
    <t>Investment securities, all classified as available-for-sale, consisted of the following (in thousands):
December 31, 2017
Amortized Cost
Unrealized Gains
Unrealized Losses
Estimated Fair Value
U.S. Treasury notes
$
32,976
$
—
$
(12
)
$
32,964
Government sponsored enterprise securities
10,082
—
(10
)
10,072
Corporate debt securities
138,650
1
(321
)
138,330
Commercial paper
90,623
—
(65
)
90,558
$
272,331
$
1
$
(408
)
$
271,924
December 31, 2016
Amortized Cost
Unrealized Gains
Unrealized Losses
Estimated Fair Value
U.S. Treasury notes
$
82,484
$
6
$
(3
)
$
82,487
Government sponsored enterprise securities
73,789
1
(5
)
73,785
Corporate debt securities
79,190
—
(72
)
79,118
Commercial paper
129,861
165
—
130,026
$
365,324
$
172
$
(80
)
$
365,416</t>
  </si>
  <si>
    <t>Fair Value Measurements (Tables)</t>
  </si>
  <si>
    <t>Fair Value Measurements of Cash Equivalents and Available-For-Sale Investment Securities</t>
  </si>
  <si>
    <t>The recurring fair value measurements of the Company’s cash equivalents and available-for-sale investment securities at December 31, 2017 and 2016 consisted of the following (in thousands):
Fair Value Measurements at Reporting Date Using
December 2017
Quoted Prices in Active Markets for Identical Assets (Level 1)
Significant Other Observable Inputs (Level 2)
Significant Unobservable Inputs (Level 3)
Money market fund
$
38,057
$
38,057
$
—
$
—
U.S. Treasury notes
32,964
32,964
—
—
Government sponsored enterprise securities
10,072
—
10,072
—
Corporate debt securities
154,396
—
154,396
—
Commercial paper
98,052
—
98,052
—
$
333,541
$
71,021
$
262,520
$
—
Fair Value Measurements at Reporting Date Using
December 2016
Quoted Prices in Active Markets for Identical Assets (Level 1)
Significant Other Observable Inputs (Level 2)
Significant Unobservable Inputs (Level 3)
Money market fund
$
129,292
$
129,292
$
—
$
—
U.S. Treasury notes
82,487
82,487
—
—
Government sponsored enterprise securities
88,773
—
88,773
—
Corporate debt securities
82,857
—
82,857
—
Commercial paper
140,024
—
140,024
—
$
523,433
$
211,779
$
311,654
$
—</t>
  </si>
  <si>
    <t>Balance Sheet Details (Tables)</t>
  </si>
  <si>
    <t>Schedule of Inventory</t>
  </si>
  <si>
    <t>Inventory consisted of the following (in thousands):
December 31,
2017
2016
Finished goods
$
1,164
$
2,355
Raw material
4,084
1,820
$
5,248
$
4,175</t>
  </si>
  <si>
    <t>Property and Equipment, Net</t>
  </si>
  <si>
    <t>Property and equipment, net, consisted of the following (in thousands):
December 31,
2017
2016
Machinery and equipment
$
1,076
$
1,087
Computers and software
2,868
2,718
Leasehold improvements
1,642
1,317
Furniture and fixtures
1,305
1,141
Construction-in-process
—
226
6,891
6,489
Accumulated depreciation
(4,229
)
(3,408
)
$
2,662
$
3,081</t>
  </si>
  <si>
    <t>Schedule of Accrued Liabilities</t>
  </si>
  <si>
    <t>Accrued liabilities consisted of the following (in thousands):
December 31,
2017
2016
Accrued compensation and benefits
$
15,260
$
14,382
Accrued consulting and professional fees
9,395
9,488
Accrued research and development services
9,487
8,551
Accrued sales allowances
3,591
1,999
Other
2,511
1,609
$
40,244
$
36,029</t>
  </si>
  <si>
    <t>Stockholders' Equity (Tables)</t>
  </si>
  <si>
    <t>Stock Option Transactions</t>
  </si>
  <si>
    <t>Stock option transactions during the year ended December 31, 2017 are presented below:
Number of Shares
Weighted- Average Exercise Price
Weighted- Average Remaining Contractual Term (years)
Aggregate Intrinsic Value (in thousands)
Outstanding at December 31, 2016
12,743,877
$
26.41
Granted
7,867,683
$
34.73
Exercised
(1,442,411
)
$
18.49
Cancelled/forfeited
(1,225,713
)
$
30.48
Outstanding at December 31, 2017
17,943,436
$
30.42
8.1
$
55,794
Vested and expected to vest at December 31, 2017
17,943,436
$
30.42
8.1
$
55,794
Exercisable at December 31, 2017
6,464,292
$
26.07
6.6
$
41,449</t>
  </si>
  <si>
    <t>Income Taxes (Tables)</t>
  </si>
  <si>
    <t>Summary of Domestic and Foreign Pre-tax Income (Loss)</t>
  </si>
  <si>
    <t xml:space="preserve">Domestic and foreign pre-tax income (loss) is as follows (in thousands):
Years Ended December 31,
2017
2016
2015
Domestic
(45,249
)
$
(18,419
)
$
25,854
Foreign
(243,035
)
(251,633
)
(189,967
)
(288,284
)
$
(270,052
)
$
(164,113
) </t>
  </si>
  <si>
    <t>Components of Deferred Tax Assets</t>
  </si>
  <si>
    <t>The components of the deferred tax assets are as follows (in thousands):
December 31,
2017
2016
NOL carryforwards
$
163,059
$
168,753
R&amp;D credit carryforwards
27,862
21,016
Capitalized R&amp;D
5,606
3,977
Stock-based compensation
30,986
27,576
Other
10,110
6,102
237,623
227,424
Valuation allowance
(237,623
)
(227,424
)
$
—
$
—</t>
  </si>
  <si>
    <t>Reconciliation of Income Taxes to Amount Computed by Applying Statutory Federal Income Tax Rate to Pretax Loss</t>
  </si>
  <si>
    <t>A reconciliation of income taxes to the amount computed by applying the statutory federal income tax rate to the pretax loss is summarized as follows (in thousands):
Years Ended December 31,
2017
2016
2015
Amounts computed at statutory federal rate
$
(98,016
)
$
(91,818
)
$
(55,799
)
Stock-based compensation and other permanent differences
1,341
3,065
1,752
R&amp;D credits
(5,573
)
(3,390
)
(3,782
)
Change in valuation allowance
(28,230
)
27,583
4,580
State taxes
(26
)
272
742
Contingencies
360
361
2,247
Foreign rate differential
61,480
64,065
48,456
Tax Cuts and Jobs Act
68,889
—
—
Other
894
1,203
2,134
Income tax expense
$
1,119
$
1,341
$
330</t>
  </si>
  <si>
    <t>Unrecognized Tax Benefits</t>
  </si>
  <si>
    <t>The following table provides a reconciliation of changes in unrecognized tax benefits (in thousands):
Years Ended December 31,
2017
2016
2015
Balance at beginning of period
$
2,664
$
2,301
$
—
Additions related to current period tax positions
361
363
2,301
Provisional impact of Tax Cuts and Jobs Act
(1,092
)
—
—
Balance at end of period
$
1,933
$
2,664
$
2,301</t>
  </si>
  <si>
    <t>Commitments and Contingencies (Tables)</t>
  </si>
  <si>
    <t>Estimated Annual Future Minimum Payments under Operating Leases</t>
  </si>
  <si>
    <t>Estimated annual future minimum payments related to the Company’s operating leases were as follows at December 31, 2017 (in thousands):
2018
$
2,529
2019
1,019
2020
320
2021
—
2022
—
Thereafter
—
$
3,868</t>
  </si>
  <si>
    <t>Selected Quarterly Financial Data (Unaudited) (Tables)</t>
  </si>
  <si>
    <t>Selected Quarterly Financial Data</t>
  </si>
  <si>
    <t>Fiscal Year 2017 Quarters
1st
2nd
3rd
4th
Total
Revenues (1)
$
15,286
$
30,475
$
35,578
$
43,562
$
124,901
Gross profit (2)
$
13,023
$
28,251
$
33,443
$
41,107
$
115,824
Net loss
$
(87,843
)
$
(67,441
)
$
(65,248
)
$
(68,871
)
$
(289,403
)
Basic and diluted net loss per share (3)
$
(0.72
)
$
(0.55
)
$
(0.53
)
$
(0.55
)
$
(2.36
)
Fiscal Year 2016 Quarters
1st
2nd
3rd
4th
Total
Revenues (1)
$
4
$
97
$
5,268
$
11,962
$
17,331
Gross profit (2)
$
—
$
(429
)
$
4,423
$
10,258
$
14,252
Net loss
$
(49,762
)
$
(71,322
)
$
(71,613
)
$
(78,696
)
$
(271,393
)
Basic and diluted net loss per share (3)
$
(0.45
)
$
(0.63
)
$
(0.61
)
$
(0.65
)
$
(2.34
)
(1)
The Company commenced commercial sales of NUPLAZID in May 2016. The quarters after March 31, 2016 reflect net product revenue related to NUPLAZID.
(2)
Determined by subtracting cost of product sales from product sales, net.
(3)
Net loss per common share, basic and diluted, are computed independently for each quarter and the full year based upon respective average shares outstanding. Therefore, the sum of the quarterly net loss per common share amounts may not equal the annual amounts reported.</t>
  </si>
  <si>
    <t>Summary of Significant Accounting Policies - Additional Information (Detail)</t>
  </si>
  <si>
    <t>1 Months Ended</t>
  </si>
  <si>
    <t>Apr. 30, 2016USD ($)</t>
  </si>
  <si>
    <t>Dec. 31, 2017USD ($)CustomerSegmentshares</t>
  </si>
  <si>
    <t>Dec. 31, 2016USD ($)Customershares</t>
  </si>
  <si>
    <t>Dec. 31, 2015USD ($)shares</t>
  </si>
  <si>
    <t>Mar. 31, 2017USD ($)</t>
  </si>
  <si>
    <t>Summary Of Significant Accounting Policy [Line Items]</t>
  </si>
  <si>
    <t>Accounts receivable written off</t>
  </si>
  <si>
    <t>Charge on finished goods inventory</t>
  </si>
  <si>
    <t>Impairment losses</t>
  </si>
  <si>
    <t>One-time contingent regulatory milestone payment pursuant to agreement with Ipsen Group</t>
  </si>
  <si>
    <t>Finite-lived intangible assets, net</t>
  </si>
  <si>
    <t>Estimated future amortization expense, 2018</t>
  </si>
  <si>
    <t>Estimated future amortization expense, 2019</t>
  </si>
  <si>
    <t>Estimated future amortization expense, 2020</t>
  </si>
  <si>
    <t>Estimated future amortization expense, 2021</t>
  </si>
  <si>
    <t>Advertising costs</t>
  </si>
  <si>
    <t>Advertising costs capitalized as prepaid expenses</t>
  </si>
  <si>
    <t>Number of large customers | Customer</t>
  </si>
  <si>
    <t>Stock compensation expense related to non-employee stock options</t>
  </si>
  <si>
    <t>Antidilutive securities to purchase common stock | shares</t>
  </si>
  <si>
    <t>Number of business segments | Segment</t>
  </si>
  <si>
    <t>ASU 2016-09</t>
  </si>
  <si>
    <t>Increase in deferred tax assets to record unrecognized excess tax benefits</t>
  </si>
  <si>
    <t>Increase to additional paid-in capital with corresponding increase to accumulated deficit</t>
  </si>
  <si>
    <t>Increase in deferred tax assets to record excess tax benefit</t>
  </si>
  <si>
    <t>Chief Executive Officer [Member]</t>
  </si>
  <si>
    <t>Customer Concentration Risk | Sales Revenue, Product Line | Four Customers</t>
  </si>
  <si>
    <t>Concentration risk, percentage</t>
  </si>
  <si>
    <t>89.00%</t>
  </si>
  <si>
    <t>93.00%</t>
  </si>
  <si>
    <t>Customer Concentration Risk | Accounts Receivable | Four Customers</t>
  </si>
  <si>
    <t>87.00%</t>
  </si>
  <si>
    <t>91.00%</t>
  </si>
  <si>
    <t>Summary of Significant Accounting Policies - Schedule of Estimated Useful Lives by Major Asset Category (Detail)</t>
  </si>
  <si>
    <t>Machinery and Equipment | Minimum</t>
  </si>
  <si>
    <t>Property, Plant and Equipment [Line Items]</t>
  </si>
  <si>
    <t>Property and equipment, estimated useful lives</t>
  </si>
  <si>
    <t>5 years</t>
  </si>
  <si>
    <t>Machinery and Equipment | Maximum</t>
  </si>
  <si>
    <t>7 years</t>
  </si>
  <si>
    <t>Computers and Software</t>
  </si>
  <si>
    <t>3 years</t>
  </si>
  <si>
    <t>Furniture and Fixtures</t>
  </si>
  <si>
    <t>10 years</t>
  </si>
  <si>
    <t>Summary of Significant Accounting Policies - Weighted-Average Assumptions Used to Estimate Fair Value of Employee Stock Options (Detail) - Stock Options</t>
  </si>
  <si>
    <t>Assumptions used to Determine Fair Value Options [Line Items]</t>
  </si>
  <si>
    <t>Expected volatility</t>
  </si>
  <si>
    <t>68.00%</t>
  </si>
  <si>
    <t>78.00%</t>
  </si>
  <si>
    <t>Risk-free interest rate</t>
  </si>
  <si>
    <t>2.00%</t>
  </si>
  <si>
    <t>Risk-free interest rate, minimum</t>
  </si>
  <si>
    <t>1.00%</t>
  </si>
  <si>
    <t>Risk-free interest rate, maximum</t>
  </si>
  <si>
    <t>Expected dividend yield</t>
  </si>
  <si>
    <t>0.00%</t>
  </si>
  <si>
    <t>Expected life of options in years</t>
  </si>
  <si>
    <t>5 years 9 months 18 days</t>
  </si>
  <si>
    <t>5 years 8 months 12 days</t>
  </si>
  <si>
    <t>Summary of Significant Accounting Policies - Weighted-Average Assumptions Used to Estimate Fair Value of Employee Stock Purchase Plan Rights (Detail) - Employee Stock Purchase Plan</t>
  </si>
  <si>
    <t>Employee Stock Purchase Plan [Line Items]</t>
  </si>
  <si>
    <t>Expected volatility, minimum</t>
  </si>
  <si>
    <t>44.00%</t>
  </si>
  <si>
    <t>60.00%</t>
  </si>
  <si>
    <t>51.00%</t>
  </si>
  <si>
    <t>Expected volatility, maximum</t>
  </si>
  <si>
    <t>62.00%</t>
  </si>
  <si>
    <t>77.00%</t>
  </si>
  <si>
    <t>59.00%</t>
  </si>
  <si>
    <t>0.40%</t>
  </si>
  <si>
    <t>0.10%</t>
  </si>
  <si>
    <t>1.70%</t>
  </si>
  <si>
    <t>0.90%</t>
  </si>
  <si>
    <t>Minimum</t>
  </si>
  <si>
    <t>Expected life in years</t>
  </si>
  <si>
    <t>6 months</t>
  </si>
  <si>
    <t>Maximum</t>
  </si>
  <si>
    <t>2 years</t>
  </si>
  <si>
    <t>Summary of Significant Accounting Policies - Summary of Stock-based Compensation Expense Included in Statements of Operations (Detail) - USD ($) $ in Thousands</t>
  </si>
  <si>
    <t>Share-based Compensation Arrangement by Share-based Payment Award, Compensation Cost [Line Items]</t>
  </si>
  <si>
    <t>Stock-based compensation expense</t>
  </si>
  <si>
    <t>Sales, general and administrative</t>
  </si>
  <si>
    <t>Investment Securities - Schedule of Investment Securities Classified as Available-for-Sale (Detail) - USD ($) $ in Thousands</t>
  </si>
  <si>
    <t>Schedule of Available-for-sale Securities [Line Items]</t>
  </si>
  <si>
    <t>Amortized Cost</t>
  </si>
  <si>
    <t>Unrealized Gains</t>
  </si>
  <si>
    <t>Unrealized Losses</t>
  </si>
  <si>
    <t>Estimated Fair Value</t>
  </si>
  <si>
    <t>U.S. Treasury notes</t>
  </si>
  <si>
    <t>Government sponsored enterprise securities</t>
  </si>
  <si>
    <t>Corporate debt securities</t>
  </si>
  <si>
    <t>Commercial paper</t>
  </si>
  <si>
    <t>Investment Securities - Additional Information (Detail) - USD ($)</t>
  </si>
  <si>
    <t>Available-for-sale, investment securities held with maturity dates more than one year and less than two years</t>
  </si>
  <si>
    <t>Fair Value Measurements - Fair Value Measurements of Cash Equivalents and Available-For-Sale Investment Securities (Detail) - USD ($) $ in Thousands</t>
  </si>
  <si>
    <t>Fair Value, Assets and Liabilities Measured on Recurring and Nonrecurring Basis [Line Items]</t>
  </si>
  <si>
    <t>Investments, fair value disclosure</t>
  </si>
  <si>
    <t>Money market fund</t>
  </si>
  <si>
    <t>Quoted Prices in Active Markets for Identical Assets (Level 1)</t>
  </si>
  <si>
    <t>Quoted Prices in Active Markets for Identical Assets (Level 1) | Money market fund</t>
  </si>
  <si>
    <t>Significant Other Observable Inputs (Level 2)</t>
  </si>
  <si>
    <t>U.S. Treasury notes | Quoted Prices in Active Markets for Identical Assets (Level 1)</t>
  </si>
  <si>
    <t>Government sponsored enterprise securities | Significant Other Observable Inputs (Level 2)</t>
  </si>
  <si>
    <t>Corporate debt securities | Significant Other Observable Inputs (Level 2)</t>
  </si>
  <si>
    <t>Commercial paper | Significant Other Observable Inputs (Level 2)</t>
  </si>
  <si>
    <t>Balance Sheet Details - Schedule of Inventory (Detail) - USD ($) $ in Thousands</t>
  </si>
  <si>
    <t>Inventory Disclosure [Abstract]</t>
  </si>
  <si>
    <t>Finished goods</t>
  </si>
  <si>
    <t>Raw material</t>
  </si>
  <si>
    <t>Balance Sheet Details - Property and Equipment, Net (Detail) - USD ($) $ in Thousands</t>
  </si>
  <si>
    <t>Property and equipment, gross</t>
  </si>
  <si>
    <t>Accumulated depreciation</t>
  </si>
  <si>
    <t>Machinery and Equipment</t>
  </si>
  <si>
    <t>Leasehold Improvements</t>
  </si>
  <si>
    <t>Construction-in-Process</t>
  </si>
  <si>
    <t>Balance Sheet Details - Additional Information (Detail) - USD ($) $ in Thousands</t>
  </si>
  <si>
    <t>Depreciation of property and equipment</t>
  </si>
  <si>
    <t>Removal of fully depreciated property, machinery and equipment</t>
  </si>
  <si>
    <t>Balance Sheet Details - Schedule of Accrued Liabilities (Detail) - USD ($) $ in Thousands</t>
  </si>
  <si>
    <t>Payables And Accruals [Abstract]</t>
  </si>
  <si>
    <t>Accrued compensation and benefits</t>
  </si>
  <si>
    <t>Accrued consulting and professional fees</t>
  </si>
  <si>
    <t>Accrued research and development services</t>
  </si>
  <si>
    <t>Accrued sales allowances</t>
  </si>
  <si>
    <t>Other</t>
  </si>
  <si>
    <t>Stockholders' Equity - Additional Information (Detail) - USD ($)</t>
  </si>
  <si>
    <t>Aug. 31, 2016</t>
  </si>
  <si>
    <t>Jun. 30, 2016</t>
  </si>
  <si>
    <t>Apr. 30, 2016</t>
  </si>
  <si>
    <t>Jan. 31, 2016</t>
  </si>
  <si>
    <t>Jun. 30, 2015</t>
  </si>
  <si>
    <t>Dec. 31, 2012</t>
  </si>
  <si>
    <t>Jan. 31, 2011</t>
  </si>
  <si>
    <t>Dec. 31, 2013</t>
  </si>
  <si>
    <t>Dec. 31, 2010</t>
  </si>
  <si>
    <t>Class of Stock [Line Items]</t>
  </si>
  <si>
    <t>Net proceeds from sale of common stock</t>
  </si>
  <si>
    <t>Share of common stock issued</t>
  </si>
  <si>
    <t>Value of shares purchased by Baker Entities in public offerings</t>
  </si>
  <si>
    <t>Proceed from sale of stock and warrants</t>
  </si>
  <si>
    <t>Common stock sale price per share</t>
  </si>
  <si>
    <t>Warrants exercised for purchase of common shares</t>
  </si>
  <si>
    <t>Closing market price of Common stock</t>
  </si>
  <si>
    <t>Aggregate intrinsic value of stock options exercised</t>
  </si>
  <si>
    <t>Cash received from options exercised</t>
  </si>
  <si>
    <t>Weighted average per share fair value of options granted</t>
  </si>
  <si>
    <t>Unrecognized compensation costs</t>
  </si>
  <si>
    <t>Weighted average period cost expected to be recognized</t>
  </si>
  <si>
    <t>3 years 2 months 8 days</t>
  </si>
  <si>
    <t>Payment received from stockholder pursuant to a settlement agreement related to short-swing profits</t>
  </si>
  <si>
    <t>Prior stockholders percentage of equity holding</t>
  </si>
  <si>
    <t>10.00%</t>
  </si>
  <si>
    <t>Stock Options | Equity Incentive Plan 2010</t>
  </si>
  <si>
    <t>Exercise price of Options as percentage of fair market value</t>
  </si>
  <si>
    <t>100.00%</t>
  </si>
  <si>
    <t>Options maximum expiration term</t>
  </si>
  <si>
    <t>Options vesting period</t>
  </si>
  <si>
    <t>4 years</t>
  </si>
  <si>
    <t>Number of common stock authorized for issuance</t>
  </si>
  <si>
    <t>Common stock available for grants</t>
  </si>
  <si>
    <t>Common stock reserved for issuance under stock purchase plan</t>
  </si>
  <si>
    <t>Stock Options | Equity Incentive Plan 2004</t>
  </si>
  <si>
    <t>Number of periods additional number of shares could be added to shares authorized for issuance</t>
  </si>
  <si>
    <t>Employee Stock Purchase Plan</t>
  </si>
  <si>
    <t>Term of ESPP Evergreen Provision</t>
  </si>
  <si>
    <t>Common stock remained available for issuance pursuant to the Purchase Plan</t>
  </si>
  <si>
    <t>Eligible employees percentage of earnings withheld to purchase shares under purchase plan</t>
  </si>
  <si>
    <t>15.00%</t>
  </si>
  <si>
    <t>Purchase price of common stock as percentage of market value</t>
  </si>
  <si>
    <t>85.00%</t>
  </si>
  <si>
    <t>Average per share price of stock issued under purchase plan</t>
  </si>
  <si>
    <t>Weighted average per share fair value of purchase rights granted</t>
  </si>
  <si>
    <t>Expire on December 17, 2019</t>
  </si>
  <si>
    <t>Warrants issued</t>
  </si>
  <si>
    <t>Warrants issuance price per share</t>
  </si>
  <si>
    <t>Warrant exercise price</t>
  </si>
  <si>
    <t>Warrant expiration date</t>
  </si>
  <si>
    <t>Dec. 17,
		2019</t>
  </si>
  <si>
    <t>Issuance of warrant value</t>
  </si>
  <si>
    <t>Warrant risk free interest rate</t>
  </si>
  <si>
    <t>1.10%</t>
  </si>
  <si>
    <t>volatility percentage</t>
  </si>
  <si>
    <t>105.80%</t>
  </si>
  <si>
    <t>Warrant term</t>
  </si>
  <si>
    <t>Warrants outstanding</t>
  </si>
  <si>
    <t>Description of warrant</t>
  </si>
  <si>
    <t>Per their terms, the warrants to purchase 500,000 shares of common stock, all of which remained outstanding at December 31, 2017, may not be exercised if the holder’s ownership of the Company’s common stock would exceed 19.99 percent following such exercise.</t>
  </si>
  <si>
    <t>Dividend yield</t>
  </si>
  <si>
    <t>Expired on January 11, 2018</t>
  </si>
  <si>
    <t>Jan. 11,
		2018</t>
  </si>
  <si>
    <t>2.80%</t>
  </si>
  <si>
    <t>99.00%</t>
  </si>
  <si>
    <t>Number of common stock per unit sold</t>
  </si>
  <si>
    <t>Number of common stock allowed to purchase</t>
  </si>
  <si>
    <t>Warrants outstanding to purchase common stock</t>
  </si>
  <si>
    <t>Registration Rights Agreement</t>
  </si>
  <si>
    <t>Expiration period</t>
  </si>
  <si>
    <t>Maximum amount of expense agreed to bear under the agreement</t>
  </si>
  <si>
    <t>Registration Rights Agreement | Baker Brothers Life Sciences L.P.</t>
  </si>
  <si>
    <t>Option To Purchase Additional Shares</t>
  </si>
  <si>
    <t>Stock Option Transactions (Detail) $ / shares in Units, $ in Thousands</t>
  </si>
  <si>
    <t>Dec. 31, 2017USD ($)$ / sharesshares</t>
  </si>
  <si>
    <t>Number of Shares</t>
  </si>
  <si>
    <t>Options Outstanding, Beginning Balance | shares</t>
  </si>
  <si>
    <t>Granted | shares</t>
  </si>
  <si>
    <t>Exercised | shares</t>
  </si>
  <si>
    <t>Cancelled/forfeited | shares</t>
  </si>
  <si>
    <t>Options Outstanding, Ending Balance | shares</t>
  </si>
  <si>
    <t>Vested and expected to vest | shares</t>
  </si>
  <si>
    <t>Exercisable | shares</t>
  </si>
  <si>
    <t>Weighted Average Exercise Prices</t>
  </si>
  <si>
    <t>Weighted Average Exercise Prices, Beginning Balance | $ / shares</t>
  </si>
  <si>
    <t>Weighted Average Exercise Prices, granted | $ / shares</t>
  </si>
  <si>
    <t>Weighted Average Exercise Prices, exercised | $ / shares</t>
  </si>
  <si>
    <t>Weighted Average Exercise Prices, Cancelled/forfeited | $ / shares</t>
  </si>
  <si>
    <t>Weighted Average Exercise Prices, Ending Balance | $ / shares</t>
  </si>
  <si>
    <t>Weighted Average Exercise Prices, Vested and expected to vest | $ / shares</t>
  </si>
  <si>
    <t>Weighted Average Exercise Prices, Exercisable | $ / shares</t>
  </si>
  <si>
    <t>Weighted average remaining contractual term, Outstanding</t>
  </si>
  <si>
    <t>8 years 1 month 7 days</t>
  </si>
  <si>
    <t>Weighted average remaining contractual term, Vested and expected to vest</t>
  </si>
  <si>
    <t>Weighted average remaining contractual term, Exercisable</t>
  </si>
  <si>
    <t>6 years 7 months 6 days</t>
  </si>
  <si>
    <t>Aggregate Intrinsic Value, Outstanding | $</t>
  </si>
  <si>
    <t>Aggregate Intrinsic Value, Vested and expected to vest | $</t>
  </si>
  <si>
    <t>Aggregate Intrinsic Value, Exercisable | $</t>
  </si>
  <si>
    <t>401 (k) Plan - Additional Information (Detail) - USD ($) $ in Millions</t>
  </si>
  <si>
    <t>Maximum contribution by employee, percentage of pretax earnings</t>
  </si>
  <si>
    <t>Percentage of company's matching contribution with respect to each participant's contribution</t>
  </si>
  <si>
    <t>Company matching contributions to maximum employees eligible compensation</t>
  </si>
  <si>
    <t>5.00%</t>
  </si>
  <si>
    <t>Company contributions to 401 (k) plan</t>
  </si>
  <si>
    <t>Income Taxes - Summary of Domestic and Foreign Pre-tax Income (Loss) (Detail) - USD ($) $ in Thousands</t>
  </si>
  <si>
    <t>Income (Loss) from Continuing Operations before Equity Method Investments, Income Taxes, Extraordinary Items, Noncontrolling Interest [Abstract]</t>
  </si>
  <si>
    <t>Domestic pre-tax income (loss)</t>
  </si>
  <si>
    <t>Foreign pre-tax income (loss)</t>
  </si>
  <si>
    <t>Total pre-tax income (loss)</t>
  </si>
  <si>
    <t>Income Taxes - Additional Information (Detail) - USD ($)</t>
  </si>
  <si>
    <t>Dec. 31, 2018</t>
  </si>
  <si>
    <t>Income Tax [Line Items]</t>
  </si>
  <si>
    <t>State income tax provision</t>
  </si>
  <si>
    <t>Federal R&amp;D credit carryforwards</t>
  </si>
  <si>
    <t>Increase in valuation allowance of deferred tax assets</t>
  </si>
  <si>
    <t>Deferred tax benefit or expense related to remeasurement of deferred tax assets and liabilities</t>
  </si>
  <si>
    <t>Unrecognized tax reserves recorded during period</t>
  </si>
  <si>
    <t>Interest and/or penalties accrued</t>
  </si>
  <si>
    <t>Tax cuts and jobs act provisional adjustment</t>
  </si>
  <si>
    <t>Interest and/or penalties</t>
  </si>
  <si>
    <t>Scenario Forecast</t>
  </si>
  <si>
    <t>Tax rate</t>
  </si>
  <si>
    <t>21.00%</t>
  </si>
  <si>
    <t>Remeasurement of deferred tax balance</t>
  </si>
  <si>
    <t>Federal</t>
  </si>
  <si>
    <t>Operating loss carryforwards</t>
  </si>
  <si>
    <t>Remaining net operating loss carryforward, expiration year</t>
  </si>
  <si>
    <t>Federal | Expiring in 2018</t>
  </si>
  <si>
    <t>State</t>
  </si>
  <si>
    <t>Research and development credit carryforwards with no expiration date</t>
  </si>
  <si>
    <t>State | Expiring in 2018 | Maximum</t>
  </si>
  <si>
    <t>State | Expiring in 2023</t>
  </si>
  <si>
    <t>Net operating loss carryforwards with no expiration date</t>
  </si>
  <si>
    <t>Foreign</t>
  </si>
  <si>
    <t>Foreign | Operating Loss Carryforwards Expiring 2022</t>
  </si>
  <si>
    <t>Expire in 2018</t>
  </si>
  <si>
    <t>Income Taxes - Components of Deferred Tax Assets (Detail) - USD ($) $ in Thousands</t>
  </si>
  <si>
    <t>NOL carryforwards</t>
  </si>
  <si>
    <t>R&amp;D credit carryforwards</t>
  </si>
  <si>
    <t>Capitalized R&amp;D</t>
  </si>
  <si>
    <t>Deferred Tax Assets, Gross</t>
  </si>
  <si>
    <t>Valuation allowance</t>
  </si>
  <si>
    <t>Deferred Tax Assets, Net</t>
  </si>
  <si>
    <t>Income Taxes - Reconciliation of Income Taxes to Amount Computed by Applying Statutory Federal Income Tax Rate to Pretax Loss (Detail) - USD ($) $ in Thousands</t>
  </si>
  <si>
    <t>Amounts computed at statutory federal rate</t>
  </si>
  <si>
    <t>Stock-based compensation and other permanent differences</t>
  </si>
  <si>
    <t>R&amp;D credits</t>
  </si>
  <si>
    <t>Change in valuation allowance</t>
  </si>
  <si>
    <t>State taxes</t>
  </si>
  <si>
    <t>Contingencies</t>
  </si>
  <si>
    <t>Foreign rate differential</t>
  </si>
  <si>
    <t>Tax Cuts and Jobs Act</t>
  </si>
  <si>
    <t>Income Taxes - Unrecognized Tax Benefits (Detail) - USD ($) $ in Thousands</t>
  </si>
  <si>
    <t>Balance at beginning of period</t>
  </si>
  <si>
    <t>Additions related to current period tax positions</t>
  </si>
  <si>
    <t>Provisional impact of Tax Cuts and Jobs Act</t>
  </si>
  <si>
    <t>Balance at end of period</t>
  </si>
  <si>
    <t>Commitments and Contingencies - Additional Information (Detail) - USD ($)</t>
  </si>
  <si>
    <t>Other Commitments [Line Items]</t>
  </si>
  <si>
    <t>Operating lease, expiration year</t>
  </si>
  <si>
    <t>2020-05</t>
  </si>
  <si>
    <t>Rent expense</t>
  </si>
  <si>
    <t>Percentage of royalty payments obligation on net product sales</t>
  </si>
  <si>
    <t>Letter of Credit [Member]</t>
  </si>
  <si>
    <t>Letter of Credit [Member] | Corporate Credit Card Program</t>
  </si>
  <si>
    <t>Vehicles [Member]</t>
  </si>
  <si>
    <t>Operating leases arrangement term</t>
  </si>
  <si>
    <t>36 months</t>
  </si>
  <si>
    <t>Commitments and Contingencies - Estimated Annual Future Minimum Payments under Operating Leases (Detail) $ in Thousands</t>
  </si>
  <si>
    <t>Dec. 31, 2017USD ($)</t>
  </si>
  <si>
    <t>Thereafter</t>
  </si>
  <si>
    <t>Operating Leases, Future Minimum Payments Due, Total</t>
  </si>
  <si>
    <t>Selected Quarterly Financial Data (Unaudited) - Selected Quarterly Financial Data (Detail) - USD ($) $ / shares in Units, $ in Thousands</t>
  </si>
  <si>
    <t>3 Months Ended</t>
  </si>
  <si>
    <t>Sep. 30, 2017</t>
  </si>
  <si>
    <t>Mar. 31, 2017</t>
  </si>
  <si>
    <t>Sep. 30, 2016</t>
  </si>
  <si>
    <t>Mar. 31, 2016</t>
  </si>
  <si>
    <t>Gross profit</t>
  </si>
  <si>
    <t>Basic and diluted net loss per share</t>
  </si>
  <si>
    <t>[3]</t>
  </si>
  <si>
    <t>Determined by subtracting cost of product sales from product sales, net.</t>
  </si>
  <si>
    <t>SCHEDULE II - Valuation and Qualifying Accounts (Detail) - Allowance for Distribution Fees, Discounts and Chargebacks - USD ($) $ in Thousands</t>
  </si>
  <si>
    <t>Valuation And Qualifying Accounts Disclosure [Line Items]</t>
  </si>
  <si>
    <t>Balance at Beginning of Period</t>
  </si>
  <si>
    <t>Additions, Provision Related to Current Period Sales</t>
  </si>
  <si>
    <t>Deductions, Actual Distribution Fees, Discounts and Chargebacks Related to Current Period Sales</t>
  </si>
  <si>
    <t>Deductions, Actual Distribution Fees, Discounts and Chargebacks Related to Prior Period Sale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704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4701944</v>
      </c>
    </row>
    <row r="18" spans="1:4">
      <c r="A18" s="4" t="s">
        <v>30</v>
      </c>
      <c r="D18"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62</v>
      </c>
      <c r="B7" s="4" t="s">
        <v>196</v>
      </c>
    </row>
    <row r="8" spans="1:2">
      <c r="A8" s="4" t="s">
        <v>197</v>
      </c>
      <c r="B8" s="4" t="s">
        <v>198</v>
      </c>
    </row>
    <row r="9" spans="1:2">
      <c r="A9" s="4" t="s">
        <v>199</v>
      </c>
      <c r="B9" s="4" t="s">
        <v>200</v>
      </c>
    </row>
    <row r="10" spans="1:2">
      <c r="A10" s="4" t="s">
        <v>38</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177</v>
      </c>
      <c r="B19" s="4" t="s">
        <v>218</v>
      </c>
    </row>
    <row r="20" spans="1:2">
      <c r="A20" s="4" t="s">
        <v>219</v>
      </c>
      <c r="B20" s="4" t="s">
        <v>220</v>
      </c>
    </row>
    <row r="21" spans="1:2">
      <c r="A21" s="4" t="s">
        <v>221</v>
      </c>
      <c r="B21" s="4" t="s">
        <v>222</v>
      </c>
    </row>
    <row r="22" spans="1:2">
      <c r="A22" s="4" t="s">
        <v>223</v>
      </c>
      <c r="B22"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9418</v>
      </c>
      <c r="C3" s="7" t="n">
        <v>163620</v>
      </c>
    </row>
    <row r="4" spans="1:3">
      <c r="A4" s="4" t="s">
        <v>35</v>
      </c>
      <c r="B4" s="5" t="n">
        <v>271924</v>
      </c>
      <c r="C4" s="5" t="n">
        <v>365416</v>
      </c>
    </row>
    <row r="5" spans="1:3">
      <c r="A5" s="4" t="s">
        <v>36</v>
      </c>
      <c r="B5" s="5" t="n">
        <v>17343</v>
      </c>
      <c r="C5" s="5" t="n">
        <v>5903</v>
      </c>
    </row>
    <row r="6" spans="1:3">
      <c r="A6" s="4" t="s">
        <v>37</v>
      </c>
      <c r="B6" s="5" t="n">
        <v>1087</v>
      </c>
      <c r="C6" s="5" t="n">
        <v>1237</v>
      </c>
    </row>
    <row r="7" spans="1:3">
      <c r="A7" s="4" t="s">
        <v>38</v>
      </c>
      <c r="B7" s="5" t="n">
        <v>5248</v>
      </c>
      <c r="C7" s="5" t="n">
        <v>4175</v>
      </c>
    </row>
    <row r="8" spans="1:3">
      <c r="A8" s="4" t="s">
        <v>39</v>
      </c>
      <c r="B8" s="5" t="n">
        <v>8457</v>
      </c>
      <c r="C8" s="5" t="n">
        <v>7546</v>
      </c>
    </row>
    <row r="9" spans="1:3">
      <c r="A9" s="4" t="s">
        <v>40</v>
      </c>
      <c r="B9" s="5" t="n">
        <v>373477</v>
      </c>
      <c r="C9" s="5" t="n">
        <v>547897</v>
      </c>
    </row>
    <row r="10" spans="1:3">
      <c r="A10" s="4" t="s">
        <v>41</v>
      </c>
      <c r="B10" s="5" t="n">
        <v>2662</v>
      </c>
      <c r="C10" s="5" t="n">
        <v>3081</v>
      </c>
    </row>
    <row r="11" spans="1:3">
      <c r="A11" s="4" t="s">
        <v>42</v>
      </c>
      <c r="B11" s="5" t="n">
        <v>5538</v>
      </c>
      <c r="C11" s="5" t="n">
        <v>7015</v>
      </c>
    </row>
    <row r="12" spans="1:3">
      <c r="A12" s="4" t="s">
        <v>43</v>
      </c>
      <c r="B12" s="5" t="n">
        <v>2475</v>
      </c>
      <c r="C12" s="5" t="n">
        <v>2375</v>
      </c>
    </row>
    <row r="13" spans="1:3">
      <c r="A13" s="4" t="s">
        <v>44</v>
      </c>
      <c r="B13" s="5" t="n">
        <v>354</v>
      </c>
      <c r="C13" s="5" t="n">
        <v>785</v>
      </c>
    </row>
    <row r="14" spans="1:3">
      <c r="A14" s="4" t="s">
        <v>45</v>
      </c>
      <c r="B14" s="5" t="n">
        <v>384506</v>
      </c>
      <c r="C14" s="5" t="n">
        <v>561153</v>
      </c>
    </row>
    <row r="15" spans="1:3">
      <c r="A15" s="3" t="s">
        <v>46</v>
      </c>
    </row>
    <row r="16" spans="1:3">
      <c r="A16" s="4" t="s">
        <v>47</v>
      </c>
      <c r="B16" s="5" t="n">
        <v>8786</v>
      </c>
      <c r="C16" s="5" t="n">
        <v>3912</v>
      </c>
    </row>
    <row r="17" spans="1:3">
      <c r="A17" s="4" t="s">
        <v>48</v>
      </c>
      <c r="B17" s="5" t="n">
        <v>40244</v>
      </c>
      <c r="C17" s="5" t="n">
        <v>36029</v>
      </c>
    </row>
    <row r="18" spans="1:3">
      <c r="A18" s="4" t="s">
        <v>49</v>
      </c>
      <c r="C18" s="5" t="n">
        <v>2644</v>
      </c>
    </row>
    <row r="19" spans="1:3">
      <c r="A19" s="4" t="s">
        <v>50</v>
      </c>
      <c r="B19" s="5" t="n">
        <v>49030</v>
      </c>
      <c r="C19" s="5" t="n">
        <v>42585</v>
      </c>
    </row>
    <row r="20" spans="1:3">
      <c r="A20" s="4" t="s">
        <v>51</v>
      </c>
      <c r="B20" s="5" t="n">
        <v>191</v>
      </c>
      <c r="C20" s="5" t="n">
        <v>157</v>
      </c>
    </row>
    <row r="21" spans="1:3">
      <c r="A21" s="4" t="s">
        <v>52</v>
      </c>
      <c r="B21" s="5" t="n">
        <v>49221</v>
      </c>
      <c r="C21" s="5" t="n">
        <v>42742</v>
      </c>
    </row>
    <row r="22" spans="1:3">
      <c r="A22" s="4" t="s">
        <v>53</v>
      </c>
      <c r="B22" s="4" t="s">
        <v>54</v>
      </c>
      <c r="C22" s="4" t="s">
        <v>54</v>
      </c>
    </row>
    <row r="23" spans="1:3">
      <c r="A23" s="3" t="s">
        <v>55</v>
      </c>
    </row>
    <row r="24" spans="1:3">
      <c r="A24" s="4" t="s">
        <v>56</v>
      </c>
      <c r="B24" s="4" t="s">
        <v>54</v>
      </c>
      <c r="C24" s="4" t="s">
        <v>54</v>
      </c>
    </row>
    <row r="25" spans="1:3">
      <c r="A25" s="4" t="s">
        <v>57</v>
      </c>
      <c r="B25" s="5" t="n">
        <v>12</v>
      </c>
      <c r="C25" s="5" t="n">
        <v>12</v>
      </c>
    </row>
    <row r="26" spans="1:3">
      <c r="A26" s="4" t="s">
        <v>58</v>
      </c>
      <c r="B26" s="5" t="n">
        <v>1559343</v>
      </c>
      <c r="C26" s="5" t="n">
        <v>1452272</v>
      </c>
    </row>
    <row r="27" spans="1:3">
      <c r="A27" s="4" t="s">
        <v>59</v>
      </c>
      <c r="B27" s="5" t="n">
        <v>-1223671</v>
      </c>
      <c r="C27" s="5" t="n">
        <v>-933979</v>
      </c>
    </row>
    <row r="28" spans="1:3">
      <c r="A28" s="4" t="s">
        <v>60</v>
      </c>
      <c r="B28" s="5" t="n">
        <v>-399</v>
      </c>
      <c r="C28" s="5" t="n">
        <v>106</v>
      </c>
    </row>
    <row r="29" spans="1:3">
      <c r="A29" s="4" t="s">
        <v>61</v>
      </c>
      <c r="B29" s="5" t="n">
        <v>335285</v>
      </c>
      <c r="C29" s="5" t="n">
        <v>518411</v>
      </c>
    </row>
    <row r="30" spans="1:3">
      <c r="A30" s="4" t="s">
        <v>62</v>
      </c>
      <c r="B30" s="7" t="n">
        <v>384506</v>
      </c>
      <c r="C30" s="7" t="n">
        <v>561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35"/>
    <col customWidth="1" max="5" min="5" width="27"/>
    <col customWidth="1" max="6" min="6" width="21"/>
  </cols>
  <sheetData>
    <row r="1" spans="1:6">
      <c r="A1" s="1" t="s">
        <v>265</v>
      </c>
      <c r="B1" s="2" t="s">
        <v>266</v>
      </c>
      <c r="C1" s="2" t="s">
        <v>1</v>
      </c>
    </row>
    <row r="2" spans="1:6">
      <c r="B2" s="2" t="s">
        <v>267</v>
      </c>
      <c r="C2" s="2" t="s">
        <v>268</v>
      </c>
      <c r="D2" s="2" t="s">
        <v>269</v>
      </c>
      <c r="E2" s="2" t="s">
        <v>270</v>
      </c>
      <c r="F2" s="2" t="s">
        <v>271</v>
      </c>
    </row>
    <row r="3" spans="1:6">
      <c r="A3" s="3" t="s">
        <v>272</v>
      </c>
    </row>
    <row r="4" spans="1:6">
      <c r="A4" s="4" t="s">
        <v>273</v>
      </c>
      <c r="C4" s="7" t="n">
        <v>0</v>
      </c>
      <c r="D4" s="7" t="n">
        <v>0</v>
      </c>
      <c r="E4" s="7" t="n">
        <v>0</v>
      </c>
    </row>
    <row r="5" spans="1:6">
      <c r="A5" s="4" t="s">
        <v>274</v>
      </c>
      <c r="C5" s="5" t="n">
        <v>700000</v>
      </c>
      <c r="D5" s="5" t="n">
        <v>0</v>
      </c>
      <c r="E5" s="5" t="n">
        <v>0</v>
      </c>
    </row>
    <row r="6" spans="1:6">
      <c r="A6" s="4" t="s">
        <v>275</v>
      </c>
      <c r="C6" s="5" t="n">
        <v>0</v>
      </c>
    </row>
    <row r="7" spans="1:6">
      <c r="A7" s="4" t="s">
        <v>276</v>
      </c>
      <c r="B7" s="7" t="n">
        <v>8000000</v>
      </c>
    </row>
    <row r="8" spans="1:6">
      <c r="A8" s="4" t="s">
        <v>277</v>
      </c>
      <c r="B8" s="7" t="n">
        <v>8000000</v>
      </c>
    </row>
    <row r="9" spans="1:6">
      <c r="A9" s="4" t="s">
        <v>107</v>
      </c>
      <c r="C9" s="5" t="n">
        <v>1477000</v>
      </c>
      <c r="D9" s="5" t="n">
        <v>985000</v>
      </c>
      <c r="E9" s="5" t="n">
        <v>0</v>
      </c>
    </row>
    <row r="10" spans="1:6">
      <c r="A10" s="4" t="s">
        <v>278</v>
      </c>
      <c r="C10" s="5" t="n">
        <v>1500000</v>
      </c>
    </row>
    <row r="11" spans="1:6">
      <c r="A11" s="4" t="s">
        <v>279</v>
      </c>
      <c r="C11" s="5" t="n">
        <v>1500000</v>
      </c>
    </row>
    <row r="12" spans="1:6">
      <c r="A12" s="4" t="s">
        <v>280</v>
      </c>
      <c r="C12" s="5" t="n">
        <v>1500000</v>
      </c>
    </row>
    <row r="13" spans="1:6">
      <c r="A13" s="4" t="s">
        <v>281</v>
      </c>
      <c r="C13" s="5" t="n">
        <v>1000000</v>
      </c>
    </row>
    <row r="14" spans="1:6">
      <c r="A14" s="4" t="s">
        <v>282</v>
      </c>
      <c r="C14" s="5" t="n">
        <v>15600000</v>
      </c>
      <c r="D14" s="5" t="n">
        <v>1600000</v>
      </c>
    </row>
    <row r="15" spans="1:6">
      <c r="A15" s="4" t="s">
        <v>283</v>
      </c>
      <c r="C15" s="7" t="n">
        <v>0</v>
      </c>
      <c r="D15" s="7" t="n">
        <v>0</v>
      </c>
    </row>
    <row r="16" spans="1:6">
      <c r="A16" s="4" t="s">
        <v>284</v>
      </c>
      <c r="C16" s="5" t="n">
        <v>4</v>
      </c>
      <c r="D16" s="5" t="n">
        <v>4</v>
      </c>
    </row>
    <row r="17" spans="1:6">
      <c r="A17" s="4" t="s">
        <v>285</v>
      </c>
      <c r="C17" s="7" t="n">
        <v>75532000</v>
      </c>
      <c r="D17" s="7" t="n">
        <v>55265000</v>
      </c>
      <c r="E17" s="7" t="n">
        <v>40194000</v>
      </c>
    </row>
    <row r="18" spans="1:6">
      <c r="A18" s="4" t="s">
        <v>286</v>
      </c>
      <c r="C18" s="5" t="n">
        <v>18526000</v>
      </c>
      <c r="D18" s="5" t="n">
        <v>14739000</v>
      </c>
      <c r="E18" s="5" t="n">
        <v>11525000</v>
      </c>
    </row>
    <row r="19" spans="1:6">
      <c r="A19" s="4" t="s">
        <v>287</v>
      </c>
      <c r="C19" s="5" t="n">
        <v>1</v>
      </c>
    </row>
    <row r="20" spans="1:6">
      <c r="A20" s="4" t="s">
        <v>288</v>
      </c>
    </row>
    <row r="21" spans="1:6">
      <c r="A21" s="3" t="s">
        <v>272</v>
      </c>
    </row>
    <row r="22" spans="1:6">
      <c r="A22" s="4" t="s">
        <v>289</v>
      </c>
      <c r="F22" s="7" t="n">
        <v>36800000</v>
      </c>
    </row>
    <row r="23" spans="1:6">
      <c r="A23" s="4" t="s">
        <v>290</v>
      </c>
      <c r="F23" s="5" t="n">
        <v>300000</v>
      </c>
    </row>
    <row r="24" spans="1:6">
      <c r="A24" s="4" t="s">
        <v>291</v>
      </c>
      <c r="F24" s="7" t="n">
        <v>100000</v>
      </c>
    </row>
    <row r="25" spans="1:6">
      <c r="A25" s="4" t="s">
        <v>292</v>
      </c>
    </row>
    <row r="26" spans="1:6">
      <c r="A26" s="3" t="s">
        <v>272</v>
      </c>
    </row>
    <row r="27" spans="1:6">
      <c r="A27" s="4" t="s">
        <v>285</v>
      </c>
      <c r="E27" s="7" t="n">
        <v>9000000</v>
      </c>
    </row>
    <row r="28" spans="1:6">
      <c r="A28" s="4" t="s">
        <v>293</v>
      </c>
    </row>
    <row r="29" spans="1:6">
      <c r="A29" s="3" t="s">
        <v>272</v>
      </c>
    </row>
    <row r="30" spans="1:6">
      <c r="A30" s="4" t="s">
        <v>294</v>
      </c>
      <c r="C30" s="4" t="s">
        <v>295</v>
      </c>
      <c r="D30" s="4" t="s">
        <v>296</v>
      </c>
    </row>
    <row r="31" spans="1:6">
      <c r="A31" s="4" t="s">
        <v>297</v>
      </c>
    </row>
    <row r="32" spans="1:6">
      <c r="A32" s="3" t="s">
        <v>272</v>
      </c>
    </row>
    <row r="33" spans="1:6">
      <c r="A33" s="4" t="s">
        <v>294</v>
      </c>
      <c r="C33" s="4" t="s">
        <v>298</v>
      </c>
      <c r="D33" s="4" t="s">
        <v>299</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8</v>
      </c>
    </row>
    <row r="12" spans="1:2">
      <c r="A12" s="4" t="s">
        <v>309</v>
      </c>
    </row>
    <row r="13" spans="1:2">
      <c r="A13" s="3" t="s">
        <v>302</v>
      </c>
    </row>
    <row r="14" spans="1:2">
      <c r="A14" s="4" t="s">
        <v>303</v>
      </c>
      <c r="B1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01</v>
      </c>
      <c r="C3" s="8" t="n">
        <v>0.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225000000</v>
      </c>
      <c r="C8" s="5" t="n">
        <v>225000000</v>
      </c>
    </row>
    <row r="9" spans="1:3">
      <c r="A9" s="4" t="s">
        <v>71</v>
      </c>
      <c r="B9" s="5" t="n">
        <v>124410552</v>
      </c>
      <c r="C9" s="5" t="n">
        <v>121367169</v>
      </c>
    </row>
    <row r="10" spans="1:3">
      <c r="A10" s="4" t="s">
        <v>72</v>
      </c>
      <c r="B10" s="5" t="n">
        <v>124410552</v>
      </c>
      <c r="C10" s="5" t="n">
        <v>121367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11</v>
      </c>
      <c r="B1" s="2" t="s">
        <v>1</v>
      </c>
    </row>
    <row r="2" spans="1:4">
      <c r="B2" s="2" t="s">
        <v>2</v>
      </c>
      <c r="C2" s="2" t="s">
        <v>32</v>
      </c>
      <c r="D2" s="2" t="s">
        <v>74</v>
      </c>
    </row>
    <row r="3" spans="1:4">
      <c r="A3" s="3" t="s">
        <v>312</v>
      </c>
    </row>
    <row r="4" spans="1:4">
      <c r="A4" s="4" t="s">
        <v>313</v>
      </c>
      <c r="B4" s="4" t="s">
        <v>314</v>
      </c>
      <c r="C4" s="4" t="s">
        <v>315</v>
      </c>
      <c r="D4" s="4" t="s">
        <v>295</v>
      </c>
    </row>
    <row r="5" spans="1:4">
      <c r="A5" s="4" t="s">
        <v>316</v>
      </c>
      <c r="B5" s="4" t="s">
        <v>317</v>
      </c>
    </row>
    <row r="6" spans="1:4">
      <c r="A6" s="4" t="s">
        <v>318</v>
      </c>
      <c r="C6" s="4" t="s">
        <v>319</v>
      </c>
      <c r="D6" s="4" t="s">
        <v>319</v>
      </c>
    </row>
    <row r="7" spans="1:4">
      <c r="A7" s="4" t="s">
        <v>320</v>
      </c>
      <c r="C7" s="4" t="s">
        <v>317</v>
      </c>
      <c r="D7" s="4" t="s">
        <v>317</v>
      </c>
    </row>
    <row r="8" spans="1:4">
      <c r="A8" s="4" t="s">
        <v>321</v>
      </c>
      <c r="B8" s="4" t="s">
        <v>322</v>
      </c>
      <c r="C8" s="4" t="s">
        <v>322</v>
      </c>
      <c r="D8" s="4" t="s">
        <v>322</v>
      </c>
    </row>
    <row r="9" spans="1:4">
      <c r="A9" s="4" t="s">
        <v>323</v>
      </c>
      <c r="B9" s="4" t="s">
        <v>324</v>
      </c>
      <c r="C9" s="4" t="s">
        <v>325</v>
      </c>
      <c r="D9" s="4" t="s">
        <v>32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74</v>
      </c>
    </row>
    <row r="3" spans="1:4">
      <c r="A3" s="3" t="s">
        <v>327</v>
      </c>
    </row>
    <row r="4" spans="1:4">
      <c r="A4" s="4" t="s">
        <v>328</v>
      </c>
      <c r="B4" s="4" t="s">
        <v>329</v>
      </c>
      <c r="C4" s="4" t="s">
        <v>330</v>
      </c>
      <c r="D4" s="4" t="s">
        <v>331</v>
      </c>
    </row>
    <row r="5" spans="1:4">
      <c r="A5" s="4" t="s">
        <v>332</v>
      </c>
      <c r="B5" s="4" t="s">
        <v>333</v>
      </c>
      <c r="C5" s="4" t="s">
        <v>334</v>
      </c>
      <c r="D5" s="4" t="s">
        <v>335</v>
      </c>
    </row>
    <row r="6" spans="1:4">
      <c r="A6" s="4" t="s">
        <v>318</v>
      </c>
      <c r="B6" s="4" t="s">
        <v>319</v>
      </c>
      <c r="C6" s="4" t="s">
        <v>336</v>
      </c>
      <c r="D6" s="4" t="s">
        <v>337</v>
      </c>
    </row>
    <row r="7" spans="1:4">
      <c r="A7" s="4" t="s">
        <v>320</v>
      </c>
      <c r="B7" s="4" t="s">
        <v>338</v>
      </c>
      <c r="C7" s="4" t="s">
        <v>319</v>
      </c>
      <c r="D7" s="4" t="s">
        <v>339</v>
      </c>
    </row>
    <row r="8" spans="1:4">
      <c r="A8" s="4" t="s">
        <v>321</v>
      </c>
      <c r="B8" s="4" t="s">
        <v>322</v>
      </c>
      <c r="C8" s="4" t="s">
        <v>322</v>
      </c>
      <c r="D8" s="4" t="s">
        <v>322</v>
      </c>
    </row>
    <row r="9" spans="1:4">
      <c r="A9" s="4" t="s">
        <v>340</v>
      </c>
    </row>
    <row r="10" spans="1:4">
      <c r="A10" s="3" t="s">
        <v>327</v>
      </c>
    </row>
    <row r="11" spans="1:4">
      <c r="A11" s="4" t="s">
        <v>341</v>
      </c>
      <c r="B11" s="4" t="s">
        <v>342</v>
      </c>
      <c r="C11" s="4" t="s">
        <v>342</v>
      </c>
      <c r="D11" s="4" t="s">
        <v>342</v>
      </c>
    </row>
    <row r="12" spans="1:4">
      <c r="A12" s="4" t="s">
        <v>343</v>
      </c>
    </row>
    <row r="13" spans="1:4">
      <c r="A13" s="3" t="s">
        <v>327</v>
      </c>
    </row>
    <row r="14" spans="1:4">
      <c r="A14" s="4" t="s">
        <v>341</v>
      </c>
      <c r="B14" s="4" t="s">
        <v>344</v>
      </c>
      <c r="C14" s="4" t="s">
        <v>344</v>
      </c>
      <c r="D14" s="4" t="s">
        <v>34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4</v>
      </c>
    </row>
    <row r="3" spans="1:4">
      <c r="A3" s="3" t="s">
        <v>346</v>
      </c>
    </row>
    <row r="4" spans="1:4">
      <c r="A4" s="4" t="s">
        <v>347</v>
      </c>
      <c r="B4" s="7" t="n">
        <v>75532</v>
      </c>
      <c r="C4" s="7" t="n">
        <v>55265</v>
      </c>
      <c r="D4" s="7" t="n">
        <v>40194</v>
      </c>
    </row>
    <row r="5" spans="1:4">
      <c r="A5" s="4" t="s">
        <v>81</v>
      </c>
    </row>
    <row r="6" spans="1:4">
      <c r="A6" s="3" t="s">
        <v>346</v>
      </c>
    </row>
    <row r="7" spans="1:4">
      <c r="A7" s="4" t="s">
        <v>347</v>
      </c>
      <c r="B7" s="5" t="n">
        <v>3690</v>
      </c>
      <c r="C7" s="5" t="n">
        <v>1218</v>
      </c>
    </row>
    <row r="8" spans="1:4">
      <c r="A8" s="4" t="s">
        <v>83</v>
      </c>
    </row>
    <row r="9" spans="1:4">
      <c r="A9" s="3" t="s">
        <v>346</v>
      </c>
    </row>
    <row r="10" spans="1:4">
      <c r="A10" s="4" t="s">
        <v>347</v>
      </c>
      <c r="B10" s="5" t="n">
        <v>26485</v>
      </c>
      <c r="C10" s="5" t="n">
        <v>18050</v>
      </c>
      <c r="D10" s="5" t="n">
        <v>12171</v>
      </c>
    </row>
    <row r="11" spans="1:4">
      <c r="A11" s="4" t="s">
        <v>348</v>
      </c>
    </row>
    <row r="12" spans="1:4">
      <c r="A12" s="3" t="s">
        <v>346</v>
      </c>
    </row>
    <row r="13" spans="1:4">
      <c r="A13" s="4" t="s">
        <v>347</v>
      </c>
      <c r="B13" s="7" t="n">
        <v>45357</v>
      </c>
      <c r="C13" s="7" t="n">
        <v>35997</v>
      </c>
      <c r="D13" s="7" t="n">
        <v>2802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7" t="n">
        <v>272331</v>
      </c>
      <c r="C3" s="7" t="n">
        <v>365324</v>
      </c>
    </row>
    <row r="4" spans="1:3">
      <c r="A4" s="4" t="s">
        <v>352</v>
      </c>
      <c r="B4" s="5" t="n">
        <v>1</v>
      </c>
      <c r="C4" s="5" t="n">
        <v>172</v>
      </c>
    </row>
    <row r="5" spans="1:3">
      <c r="A5" s="4" t="s">
        <v>353</v>
      </c>
      <c r="B5" s="5" t="n">
        <v>-408</v>
      </c>
      <c r="C5" s="5" t="n">
        <v>-80</v>
      </c>
    </row>
    <row r="6" spans="1:3">
      <c r="A6" s="4" t="s">
        <v>354</v>
      </c>
      <c r="B6" s="5" t="n">
        <v>271924</v>
      </c>
      <c r="C6" s="5" t="n">
        <v>365416</v>
      </c>
    </row>
    <row r="7" spans="1:3">
      <c r="A7" s="4" t="s">
        <v>355</v>
      </c>
    </row>
    <row r="8" spans="1:3">
      <c r="A8" s="3" t="s">
        <v>350</v>
      </c>
    </row>
    <row r="9" spans="1:3">
      <c r="A9" s="4" t="s">
        <v>351</v>
      </c>
      <c r="B9" s="5" t="n">
        <v>32976</v>
      </c>
      <c r="C9" s="5" t="n">
        <v>82484</v>
      </c>
    </row>
    <row r="10" spans="1:3">
      <c r="A10" s="4" t="s">
        <v>352</v>
      </c>
      <c r="C10" s="5" t="n">
        <v>6</v>
      </c>
    </row>
    <row r="11" spans="1:3">
      <c r="A11" s="4" t="s">
        <v>353</v>
      </c>
      <c r="B11" s="5" t="n">
        <v>-12</v>
      </c>
      <c r="C11" s="5" t="n">
        <v>-3</v>
      </c>
    </row>
    <row r="12" spans="1:3">
      <c r="A12" s="4" t="s">
        <v>354</v>
      </c>
      <c r="B12" s="5" t="n">
        <v>32964</v>
      </c>
      <c r="C12" s="5" t="n">
        <v>82487</v>
      </c>
    </row>
    <row r="13" spans="1:3">
      <c r="A13" s="4" t="s">
        <v>356</v>
      </c>
    </row>
    <row r="14" spans="1:3">
      <c r="A14" s="3" t="s">
        <v>350</v>
      </c>
    </row>
    <row r="15" spans="1:3">
      <c r="A15" s="4" t="s">
        <v>351</v>
      </c>
      <c r="B15" s="5" t="n">
        <v>10082</v>
      </c>
      <c r="C15" s="5" t="n">
        <v>73789</v>
      </c>
    </row>
    <row r="16" spans="1:3">
      <c r="A16" s="4" t="s">
        <v>352</v>
      </c>
      <c r="C16" s="5" t="n">
        <v>1</v>
      </c>
    </row>
    <row r="17" spans="1:3">
      <c r="A17" s="4" t="s">
        <v>353</v>
      </c>
      <c r="B17" s="5" t="n">
        <v>-10</v>
      </c>
      <c r="C17" s="5" t="n">
        <v>-5</v>
      </c>
    </row>
    <row r="18" spans="1:3">
      <c r="A18" s="4" t="s">
        <v>354</v>
      </c>
      <c r="B18" s="5" t="n">
        <v>10072</v>
      </c>
      <c r="C18" s="5" t="n">
        <v>73785</v>
      </c>
    </row>
    <row r="19" spans="1:3">
      <c r="A19" s="4" t="s">
        <v>357</v>
      </c>
    </row>
    <row r="20" spans="1:3">
      <c r="A20" s="3" t="s">
        <v>350</v>
      </c>
    </row>
    <row r="21" spans="1:3">
      <c r="A21" s="4" t="s">
        <v>351</v>
      </c>
      <c r="B21" s="5" t="n">
        <v>138650</v>
      </c>
      <c r="C21" s="5" t="n">
        <v>79190</v>
      </c>
    </row>
    <row r="22" spans="1:3">
      <c r="A22" s="4" t="s">
        <v>352</v>
      </c>
      <c r="B22" s="5" t="n">
        <v>1</v>
      </c>
    </row>
    <row r="23" spans="1:3">
      <c r="A23" s="4" t="s">
        <v>353</v>
      </c>
      <c r="B23" s="5" t="n">
        <v>-321</v>
      </c>
      <c r="C23" s="5" t="n">
        <v>-72</v>
      </c>
    </row>
    <row r="24" spans="1:3">
      <c r="A24" s="4" t="s">
        <v>354</v>
      </c>
      <c r="B24" s="5" t="n">
        <v>138330</v>
      </c>
      <c r="C24" s="5" t="n">
        <v>79118</v>
      </c>
    </row>
    <row r="25" spans="1:3">
      <c r="A25" s="4" t="s">
        <v>358</v>
      </c>
    </row>
    <row r="26" spans="1:3">
      <c r="A26" s="3" t="s">
        <v>350</v>
      </c>
    </row>
    <row r="27" spans="1:3">
      <c r="A27" s="4" t="s">
        <v>351</v>
      </c>
      <c r="B27" s="5" t="n">
        <v>90623</v>
      </c>
      <c r="C27" s="5" t="n">
        <v>129861</v>
      </c>
    </row>
    <row r="28" spans="1:3">
      <c r="A28" s="4" t="s">
        <v>352</v>
      </c>
      <c r="C28" s="5" t="n">
        <v>165</v>
      </c>
    </row>
    <row r="29" spans="1:3">
      <c r="A29" s="4" t="s">
        <v>353</v>
      </c>
      <c r="B29" s="5" t="n">
        <v>-65</v>
      </c>
    </row>
    <row r="30" spans="1:3">
      <c r="A30" s="4" t="s">
        <v>354</v>
      </c>
      <c r="B30" s="7" t="n">
        <v>90558</v>
      </c>
      <c r="C30" s="7" t="n">
        <v>1300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163</v>
      </c>
    </row>
    <row r="3" spans="1:3">
      <c r="A3" s="4" t="s">
        <v>360</v>
      </c>
      <c r="B3" s="7" t="n">
        <v>4870000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7" t="n">
        <v>333541</v>
      </c>
      <c r="C3" s="7" t="n">
        <v>523433</v>
      </c>
    </row>
    <row r="4" spans="1:3">
      <c r="A4" s="4" t="s">
        <v>364</v>
      </c>
    </row>
    <row r="5" spans="1:3">
      <c r="A5" s="3" t="s">
        <v>362</v>
      </c>
    </row>
    <row r="6" spans="1:3">
      <c r="A6" s="4" t="s">
        <v>363</v>
      </c>
      <c r="B6" s="5" t="n">
        <v>38057</v>
      </c>
      <c r="C6" s="5" t="n">
        <v>129292</v>
      </c>
    </row>
    <row r="7" spans="1:3">
      <c r="A7" s="4" t="s">
        <v>365</v>
      </c>
    </row>
    <row r="8" spans="1:3">
      <c r="A8" s="3" t="s">
        <v>362</v>
      </c>
    </row>
    <row r="9" spans="1:3">
      <c r="A9" s="4" t="s">
        <v>363</v>
      </c>
      <c r="B9" s="5" t="n">
        <v>71021</v>
      </c>
      <c r="C9" s="5" t="n">
        <v>211779</v>
      </c>
    </row>
    <row r="10" spans="1:3">
      <c r="A10" s="4" t="s">
        <v>366</v>
      </c>
    </row>
    <row r="11" spans="1:3">
      <c r="A11" s="3" t="s">
        <v>362</v>
      </c>
    </row>
    <row r="12" spans="1:3">
      <c r="A12" s="4" t="s">
        <v>363</v>
      </c>
      <c r="B12" s="5" t="n">
        <v>38057</v>
      </c>
      <c r="C12" s="5" t="n">
        <v>129292</v>
      </c>
    </row>
    <row r="13" spans="1:3">
      <c r="A13" s="4" t="s">
        <v>367</v>
      </c>
    </row>
    <row r="14" spans="1:3">
      <c r="A14" s="3" t="s">
        <v>362</v>
      </c>
    </row>
    <row r="15" spans="1:3">
      <c r="A15" s="4" t="s">
        <v>363</v>
      </c>
      <c r="B15" s="5" t="n">
        <v>262520</v>
      </c>
      <c r="C15" s="5" t="n">
        <v>311654</v>
      </c>
    </row>
    <row r="16" spans="1:3">
      <c r="A16" s="4" t="s">
        <v>355</v>
      </c>
    </row>
    <row r="17" spans="1:3">
      <c r="A17" s="3" t="s">
        <v>362</v>
      </c>
    </row>
    <row r="18" spans="1:3">
      <c r="A18" s="4" t="s">
        <v>363</v>
      </c>
      <c r="B18" s="5" t="n">
        <v>32964</v>
      </c>
      <c r="C18" s="5" t="n">
        <v>82487</v>
      </c>
    </row>
    <row r="19" spans="1:3">
      <c r="A19" s="4" t="s">
        <v>368</v>
      </c>
    </row>
    <row r="20" spans="1:3">
      <c r="A20" s="3" t="s">
        <v>362</v>
      </c>
    </row>
    <row r="21" spans="1:3">
      <c r="A21" s="4" t="s">
        <v>363</v>
      </c>
      <c r="B21" s="5" t="n">
        <v>32964</v>
      </c>
      <c r="C21" s="5" t="n">
        <v>82487</v>
      </c>
    </row>
    <row r="22" spans="1:3">
      <c r="A22" s="4" t="s">
        <v>356</v>
      </c>
    </row>
    <row r="23" spans="1:3">
      <c r="A23" s="3" t="s">
        <v>362</v>
      </c>
    </row>
    <row r="24" spans="1:3">
      <c r="A24" s="4" t="s">
        <v>363</v>
      </c>
      <c r="B24" s="5" t="n">
        <v>10072</v>
      </c>
      <c r="C24" s="5" t="n">
        <v>88773</v>
      </c>
    </row>
    <row r="25" spans="1:3">
      <c r="A25" s="4" t="s">
        <v>369</v>
      </c>
    </row>
    <row r="26" spans="1:3">
      <c r="A26" s="3" t="s">
        <v>362</v>
      </c>
    </row>
    <row r="27" spans="1:3">
      <c r="A27" s="4" t="s">
        <v>363</v>
      </c>
      <c r="B27" s="5" t="n">
        <v>10072</v>
      </c>
      <c r="C27" s="5" t="n">
        <v>88773</v>
      </c>
    </row>
    <row r="28" spans="1:3">
      <c r="A28" s="4" t="s">
        <v>357</v>
      </c>
    </row>
    <row r="29" spans="1:3">
      <c r="A29" s="3" t="s">
        <v>362</v>
      </c>
    </row>
    <row r="30" spans="1:3">
      <c r="A30" s="4" t="s">
        <v>363</v>
      </c>
      <c r="B30" s="5" t="n">
        <v>154396</v>
      </c>
      <c r="C30" s="5" t="n">
        <v>82857</v>
      </c>
    </row>
    <row r="31" spans="1:3">
      <c r="A31" s="4" t="s">
        <v>370</v>
      </c>
    </row>
    <row r="32" spans="1:3">
      <c r="A32" s="3" t="s">
        <v>362</v>
      </c>
    </row>
    <row r="33" spans="1:3">
      <c r="A33" s="4" t="s">
        <v>363</v>
      </c>
      <c r="B33" s="5" t="n">
        <v>154396</v>
      </c>
      <c r="C33" s="5" t="n">
        <v>82857</v>
      </c>
    </row>
    <row r="34" spans="1:3">
      <c r="A34" s="4" t="s">
        <v>358</v>
      </c>
    </row>
    <row r="35" spans="1:3">
      <c r="A35" s="3" t="s">
        <v>362</v>
      </c>
    </row>
    <row r="36" spans="1:3">
      <c r="A36" s="4" t="s">
        <v>363</v>
      </c>
      <c r="B36" s="5" t="n">
        <v>98052</v>
      </c>
      <c r="C36" s="5" t="n">
        <v>140024</v>
      </c>
    </row>
    <row r="37" spans="1:3">
      <c r="A37" s="4" t="s">
        <v>371</v>
      </c>
    </row>
    <row r="38" spans="1:3">
      <c r="A38" s="3" t="s">
        <v>362</v>
      </c>
    </row>
    <row r="39" spans="1:3">
      <c r="A39" s="4" t="s">
        <v>363</v>
      </c>
      <c r="B39" s="7" t="n">
        <v>98052</v>
      </c>
      <c r="C39" s="7" t="n">
        <v>1400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7" t="n">
        <v>1164</v>
      </c>
      <c r="C3" s="7" t="n">
        <v>2355</v>
      </c>
    </row>
    <row r="4" spans="1:3">
      <c r="A4" s="4" t="s">
        <v>375</v>
      </c>
      <c r="B4" s="5" t="n">
        <v>4084</v>
      </c>
      <c r="C4" s="5" t="n">
        <v>1820</v>
      </c>
    </row>
    <row r="5" spans="1:3">
      <c r="A5" s="4" t="s">
        <v>38</v>
      </c>
      <c r="B5" s="7" t="n">
        <v>5248</v>
      </c>
      <c r="C5" s="7" t="n">
        <v>4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02</v>
      </c>
    </row>
    <row r="3" spans="1:3">
      <c r="A3" s="4" t="s">
        <v>377</v>
      </c>
      <c r="B3" s="7" t="n">
        <v>6891</v>
      </c>
      <c r="C3" s="7" t="n">
        <v>6489</v>
      </c>
    </row>
    <row r="4" spans="1:3">
      <c r="A4" s="4" t="s">
        <v>378</v>
      </c>
      <c r="B4" s="5" t="n">
        <v>-4229</v>
      </c>
      <c r="C4" s="5" t="n">
        <v>-3408</v>
      </c>
    </row>
    <row r="5" spans="1:3">
      <c r="A5" s="4" t="s">
        <v>41</v>
      </c>
      <c r="B5" s="5" t="n">
        <v>2662</v>
      </c>
      <c r="C5" s="5" t="n">
        <v>3081</v>
      </c>
    </row>
    <row r="6" spans="1:3">
      <c r="A6" s="4" t="s">
        <v>379</v>
      </c>
    </row>
    <row r="7" spans="1:3">
      <c r="A7" s="3" t="s">
        <v>302</v>
      </c>
    </row>
    <row r="8" spans="1:3">
      <c r="A8" s="4" t="s">
        <v>377</v>
      </c>
      <c r="B8" s="5" t="n">
        <v>1076</v>
      </c>
      <c r="C8" s="5" t="n">
        <v>1087</v>
      </c>
    </row>
    <row r="9" spans="1:3">
      <c r="A9" s="4" t="s">
        <v>307</v>
      </c>
    </row>
    <row r="10" spans="1:3">
      <c r="A10" s="3" t="s">
        <v>302</v>
      </c>
    </row>
    <row r="11" spans="1:3">
      <c r="A11" s="4" t="s">
        <v>377</v>
      </c>
      <c r="B11" s="5" t="n">
        <v>2868</v>
      </c>
      <c r="C11" s="5" t="n">
        <v>2718</v>
      </c>
    </row>
    <row r="12" spans="1:3">
      <c r="A12" s="4" t="s">
        <v>380</v>
      </c>
    </row>
    <row r="13" spans="1:3">
      <c r="A13" s="3" t="s">
        <v>302</v>
      </c>
    </row>
    <row r="14" spans="1:3">
      <c r="A14" s="4" t="s">
        <v>377</v>
      </c>
      <c r="B14" s="5" t="n">
        <v>1642</v>
      </c>
      <c r="C14" s="5" t="n">
        <v>1317</v>
      </c>
    </row>
    <row r="15" spans="1:3">
      <c r="A15" s="4" t="s">
        <v>309</v>
      </c>
    </row>
    <row r="16" spans="1:3">
      <c r="A16" s="3" t="s">
        <v>302</v>
      </c>
    </row>
    <row r="17" spans="1:3">
      <c r="A17" s="4" t="s">
        <v>377</v>
      </c>
      <c r="B17" s="7" t="n">
        <v>1305</v>
      </c>
      <c r="C17" s="5" t="n">
        <v>1141</v>
      </c>
    </row>
    <row r="18" spans="1:3">
      <c r="A18" s="4" t="s">
        <v>381</v>
      </c>
    </row>
    <row r="19" spans="1:3">
      <c r="A19" s="3" t="s">
        <v>302</v>
      </c>
    </row>
    <row r="20" spans="1:3">
      <c r="A20" s="4" t="s">
        <v>377</v>
      </c>
      <c r="C20" s="7" t="n">
        <v>2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4</v>
      </c>
    </row>
    <row r="3" spans="1:4">
      <c r="A3" s="3" t="s">
        <v>169</v>
      </c>
    </row>
    <row r="4" spans="1:4">
      <c r="A4" s="4" t="s">
        <v>383</v>
      </c>
      <c r="B4" s="7" t="n">
        <v>1236</v>
      </c>
      <c r="C4" s="7" t="n">
        <v>843</v>
      </c>
      <c r="D4" s="7" t="n">
        <v>647</v>
      </c>
    </row>
    <row r="5" spans="1:4">
      <c r="A5" s="4" t="s">
        <v>384</v>
      </c>
      <c r="B5" s="7" t="n">
        <v>400</v>
      </c>
      <c r="C5" s="7" t="n">
        <v>200</v>
      </c>
      <c r="D5" s="7" t="n">
        <v>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7" t="n">
        <v>15260</v>
      </c>
      <c r="C3" s="7" t="n">
        <v>14382</v>
      </c>
    </row>
    <row r="4" spans="1:3">
      <c r="A4" s="4" t="s">
        <v>388</v>
      </c>
      <c r="B4" s="5" t="n">
        <v>9395</v>
      </c>
      <c r="C4" s="5" t="n">
        <v>9488</v>
      </c>
    </row>
    <row r="5" spans="1:3">
      <c r="A5" s="4" t="s">
        <v>389</v>
      </c>
      <c r="B5" s="5" t="n">
        <v>9487</v>
      </c>
      <c r="C5" s="5" t="n">
        <v>8551</v>
      </c>
    </row>
    <row r="6" spans="1:3">
      <c r="A6" s="4" t="s">
        <v>390</v>
      </c>
      <c r="B6" s="5" t="n">
        <v>3591</v>
      </c>
      <c r="C6" s="5" t="n">
        <v>1999</v>
      </c>
    </row>
    <row r="7" spans="1:3">
      <c r="A7" s="4" t="s">
        <v>391</v>
      </c>
      <c r="B7" s="5" t="n">
        <v>2511</v>
      </c>
      <c r="C7" s="5" t="n">
        <v>1609</v>
      </c>
    </row>
    <row r="8" spans="1:3">
      <c r="A8" s="4" t="s">
        <v>48</v>
      </c>
      <c r="B8" s="7" t="n">
        <v>40244</v>
      </c>
      <c r="C8" s="7" t="n">
        <v>360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3</v>
      </c>
      <c r="B1" s="2" t="s">
        <v>1</v>
      </c>
    </row>
    <row r="2" spans="1:6">
      <c r="B2" s="2" t="s">
        <v>2</v>
      </c>
      <c r="D2" s="2" t="s">
        <v>32</v>
      </c>
      <c r="F2" s="2" t="s">
        <v>74</v>
      </c>
    </row>
    <row r="3" spans="1:6">
      <c r="A3" s="3" t="s">
        <v>75</v>
      </c>
    </row>
    <row r="4" spans="1:6">
      <c r="A4" s="4" t="s">
        <v>76</v>
      </c>
      <c r="B4" s="7" t="n">
        <v>124901</v>
      </c>
      <c r="D4" s="7" t="n">
        <v>17327</v>
      </c>
    </row>
    <row r="5" spans="1:6">
      <c r="A5" s="4" t="s">
        <v>77</v>
      </c>
      <c r="D5" s="5" t="n">
        <v>4</v>
      </c>
      <c r="F5" s="7" t="n">
        <v>61</v>
      </c>
    </row>
    <row r="6" spans="1:6">
      <c r="A6" s="4" t="s">
        <v>78</v>
      </c>
      <c r="B6" s="5" t="n">
        <v>124901</v>
      </c>
      <c r="C6" s="4" t="s">
        <v>79</v>
      </c>
      <c r="D6" s="5" t="n">
        <v>17331</v>
      </c>
      <c r="E6" s="4" t="s">
        <v>79</v>
      </c>
      <c r="F6" s="5" t="n">
        <v>61</v>
      </c>
    </row>
    <row r="7" spans="1:6">
      <c r="A7" s="3" t="s">
        <v>80</v>
      </c>
    </row>
    <row r="8" spans="1:6">
      <c r="A8" s="4" t="s">
        <v>81</v>
      </c>
      <c r="B8" s="5" t="n">
        <v>9077</v>
      </c>
      <c r="D8" s="5" t="n">
        <v>3075</v>
      </c>
    </row>
    <row r="9" spans="1:6">
      <c r="A9" s="4" t="s">
        <v>82</v>
      </c>
      <c r="B9" s="5" t="n">
        <v>3983</v>
      </c>
      <c r="D9" s="5" t="n">
        <v>1331</v>
      </c>
      <c r="F9" s="5" t="n">
        <v>2500</v>
      </c>
    </row>
    <row r="10" spans="1:6">
      <c r="A10" s="4" t="s">
        <v>83</v>
      </c>
      <c r="B10" s="5" t="n">
        <v>149189</v>
      </c>
      <c r="D10" s="5" t="n">
        <v>99284</v>
      </c>
      <c r="F10" s="5" t="n">
        <v>73869</v>
      </c>
    </row>
    <row r="11" spans="1:6">
      <c r="A11" s="4" t="s">
        <v>84</v>
      </c>
      <c r="B11" s="5" t="n">
        <v>255062</v>
      </c>
      <c r="D11" s="5" t="n">
        <v>186456</v>
      </c>
      <c r="F11" s="5" t="n">
        <v>88304</v>
      </c>
    </row>
    <row r="12" spans="1:6">
      <c r="A12" s="4" t="s">
        <v>85</v>
      </c>
      <c r="B12" s="5" t="n">
        <v>417311</v>
      </c>
      <c r="D12" s="5" t="n">
        <v>290146</v>
      </c>
      <c r="F12" s="5" t="n">
        <v>164673</v>
      </c>
    </row>
    <row r="13" spans="1:6">
      <c r="A13" s="4" t="s">
        <v>86</v>
      </c>
      <c r="B13" s="5" t="n">
        <v>-292410</v>
      </c>
      <c r="D13" s="5" t="n">
        <v>-272815</v>
      </c>
      <c r="F13" s="5" t="n">
        <v>-164612</v>
      </c>
    </row>
    <row r="14" spans="1:6">
      <c r="A14" s="4" t="s">
        <v>87</v>
      </c>
      <c r="B14" s="5" t="n">
        <v>4126</v>
      </c>
      <c r="D14" s="5" t="n">
        <v>2763</v>
      </c>
      <c r="F14" s="5" t="n">
        <v>499</v>
      </c>
    </row>
    <row r="15" spans="1:6">
      <c r="A15" s="4" t="s">
        <v>88</v>
      </c>
      <c r="B15" s="5" t="n">
        <v>-288284</v>
      </c>
      <c r="D15" s="5" t="n">
        <v>-270052</v>
      </c>
      <c r="F15" s="5" t="n">
        <v>-164113</v>
      </c>
    </row>
    <row r="16" spans="1:6">
      <c r="A16" s="4" t="s">
        <v>89</v>
      </c>
      <c r="B16" s="5" t="n">
        <v>1119</v>
      </c>
      <c r="D16" s="5" t="n">
        <v>1341</v>
      </c>
      <c r="F16" s="5" t="n">
        <v>330</v>
      </c>
    </row>
    <row r="17" spans="1:6">
      <c r="A17" s="4" t="s">
        <v>90</v>
      </c>
      <c r="B17" s="7" t="n">
        <v>-289403</v>
      </c>
      <c r="D17" s="7" t="n">
        <v>-271393</v>
      </c>
      <c r="F17" s="7" t="n">
        <v>-164443</v>
      </c>
    </row>
    <row r="18" spans="1:6">
      <c r="A18" s="4" t="s">
        <v>91</v>
      </c>
      <c r="B18" s="9" t="n">
        <v>-2.36</v>
      </c>
      <c r="C18" s="4" t="s">
        <v>92</v>
      </c>
      <c r="D18" s="9" t="n">
        <v>-2.34</v>
      </c>
      <c r="E18" s="4" t="s">
        <v>92</v>
      </c>
      <c r="F18" s="9" t="n">
        <v>-1.63</v>
      </c>
    </row>
    <row r="19" spans="1:6">
      <c r="A19" s="4" t="s">
        <v>93</v>
      </c>
      <c r="B19" s="5" t="n">
        <v>122600</v>
      </c>
      <c r="D19" s="5" t="n">
        <v>115858</v>
      </c>
      <c r="F19" s="5" t="n">
        <v>100630</v>
      </c>
    </row>
    <row r="20" spans="1:6"/>
    <row r="21" spans="1:6">
      <c r="A21" s="4" t="s">
        <v>79</v>
      </c>
      <c r="B21" s="4" t="s">
        <v>94</v>
      </c>
    </row>
    <row r="22" spans="1:6">
      <c r="A22" s="4" t="s">
        <v>92</v>
      </c>
      <c r="B22" s="4" t="s">
        <v>95</v>
      </c>
    </row>
  </sheetData>
  <mergeCells count="7">
    <mergeCell ref="A1:A2"/>
    <mergeCell ref="B1:F1"/>
    <mergeCell ref="B2:C2"/>
    <mergeCell ref="D2:E2"/>
    <mergeCell ref="A20:F20"/>
    <mergeCell ref="B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392</v>
      </c>
      <c r="B1" s="2" t="s">
        <v>266</v>
      </c>
      <c r="J1" s="2" t="s">
        <v>1</v>
      </c>
    </row>
    <row r="2" spans="1:15">
      <c r="B2" s="2" t="s">
        <v>4</v>
      </c>
      <c r="C2" s="2" t="s">
        <v>393</v>
      </c>
      <c r="D2" s="2" t="s">
        <v>394</v>
      </c>
      <c r="E2" s="2" t="s">
        <v>395</v>
      </c>
      <c r="F2" s="2" t="s">
        <v>396</v>
      </c>
      <c r="G2" s="2" t="s">
        <v>397</v>
      </c>
      <c r="H2" s="2" t="s">
        <v>398</v>
      </c>
      <c r="I2" s="2" t="s">
        <v>399</v>
      </c>
      <c r="J2" s="2" t="s">
        <v>2</v>
      </c>
      <c r="K2" s="2" t="s">
        <v>32</v>
      </c>
      <c r="L2" s="2" t="s">
        <v>74</v>
      </c>
      <c r="M2" s="2" t="s">
        <v>400</v>
      </c>
      <c r="N2" s="2" t="s">
        <v>398</v>
      </c>
      <c r="O2" s="2" t="s">
        <v>401</v>
      </c>
    </row>
    <row r="3" spans="1:15">
      <c r="A3" s="3" t="s">
        <v>402</v>
      </c>
    </row>
    <row r="4" spans="1:15">
      <c r="A4" s="4" t="s">
        <v>403</v>
      </c>
      <c r="C4" s="7" t="n">
        <v>215900000</v>
      </c>
      <c r="F4" s="7" t="n">
        <v>281600000</v>
      </c>
      <c r="J4" s="7" t="n">
        <v>31188000</v>
      </c>
      <c r="K4" s="7" t="n">
        <v>518896000</v>
      </c>
      <c r="L4" s="7" t="n">
        <v>14547000</v>
      </c>
    </row>
    <row r="5" spans="1:15">
      <c r="A5" s="4" t="s">
        <v>404</v>
      </c>
      <c r="C5" s="5" t="n">
        <v>6969696</v>
      </c>
      <c r="F5" s="5" t="n">
        <v>10344827</v>
      </c>
      <c r="H5" s="5" t="n">
        <v>19000000</v>
      </c>
      <c r="I5" s="5" t="n">
        <v>12565446</v>
      </c>
    </row>
    <row r="6" spans="1:15">
      <c r="A6" s="4" t="s">
        <v>69</v>
      </c>
      <c r="J6" s="8" t="n">
        <v>0.0001</v>
      </c>
      <c r="K6" s="8" t="n">
        <v>0.0001</v>
      </c>
    </row>
    <row r="7" spans="1:15">
      <c r="A7" s="4" t="s">
        <v>405</v>
      </c>
      <c r="J7" s="7" t="n">
        <v>12000</v>
      </c>
      <c r="K7" s="7" t="n">
        <v>12000</v>
      </c>
    </row>
    <row r="8" spans="1:15">
      <c r="A8" s="4" t="s">
        <v>406</v>
      </c>
      <c r="H8" s="7" t="n">
        <v>80500000</v>
      </c>
      <c r="I8" s="7" t="n">
        <v>13900000</v>
      </c>
    </row>
    <row r="9" spans="1:15">
      <c r="A9" s="4" t="s">
        <v>407</v>
      </c>
      <c r="H9" s="9" t="n">
        <v>4.43</v>
      </c>
      <c r="I9" s="10" t="n">
        <v>1.19375</v>
      </c>
    </row>
    <row r="10" spans="1:15">
      <c r="A10" s="4" t="s">
        <v>408</v>
      </c>
      <c r="J10" s="5" t="n">
        <v>1465968</v>
      </c>
      <c r="M10" s="5" t="n">
        <v>1759162</v>
      </c>
      <c r="N10" s="5" t="n">
        <v>1172774</v>
      </c>
    </row>
    <row r="11" spans="1:15">
      <c r="A11" s="4" t="s">
        <v>153</v>
      </c>
      <c r="J11" s="5" t="n">
        <v>1408570</v>
      </c>
      <c r="M11" s="5" t="n">
        <v>1643006</v>
      </c>
      <c r="N11" s="5" t="n">
        <v>874719</v>
      </c>
    </row>
    <row r="12" spans="1:15">
      <c r="A12" s="4" t="s">
        <v>409</v>
      </c>
      <c r="J12" s="9" t="n">
        <v>30.11</v>
      </c>
    </row>
    <row r="13" spans="1:15">
      <c r="A13" s="4" t="s">
        <v>410</v>
      </c>
      <c r="J13" s="7" t="n">
        <v>24400000</v>
      </c>
      <c r="K13" s="7" t="n">
        <v>43200000</v>
      </c>
      <c r="L13" s="7" t="n">
        <v>55900000</v>
      </c>
    </row>
    <row r="14" spans="1:15">
      <c r="A14" s="4" t="s">
        <v>411</v>
      </c>
      <c r="J14" s="7" t="n">
        <v>26700000</v>
      </c>
    </row>
    <row r="15" spans="1:15">
      <c r="A15" s="4" t="s">
        <v>412</v>
      </c>
      <c r="J15" s="9" t="n">
        <v>21.11</v>
      </c>
      <c r="K15" s="9" t="n">
        <v>17.65</v>
      </c>
      <c r="L15" s="9" t="n">
        <v>25.8</v>
      </c>
    </row>
    <row r="16" spans="1:15">
      <c r="A16" s="4" t="s">
        <v>413</v>
      </c>
      <c r="J16" s="7" t="n">
        <v>206500000</v>
      </c>
    </row>
    <row r="17" spans="1:15">
      <c r="A17" s="4" t="s">
        <v>414</v>
      </c>
      <c r="J17" s="4" t="s">
        <v>415</v>
      </c>
    </row>
    <row r="18" spans="1:15">
      <c r="A18" s="4" t="s">
        <v>144</v>
      </c>
      <c r="J18" s="7" t="n">
        <v>4522000</v>
      </c>
      <c r="K18" s="7" t="n">
        <v>3131000</v>
      </c>
      <c r="L18" s="7" t="n">
        <v>1556000</v>
      </c>
    </row>
    <row r="19" spans="1:15">
      <c r="A19" s="4" t="s">
        <v>416</v>
      </c>
      <c r="E19" s="7" t="n">
        <v>14300000</v>
      </c>
      <c r="K19" s="7" t="n">
        <v>14320000</v>
      </c>
    </row>
    <row r="20" spans="1:15">
      <c r="A20" s="4" t="s">
        <v>417</v>
      </c>
      <c r="E20" s="4" t="s">
        <v>418</v>
      </c>
    </row>
    <row r="21" spans="1:15">
      <c r="A21" s="4" t="s">
        <v>419</v>
      </c>
    </row>
    <row r="22" spans="1:15">
      <c r="A22" s="3" t="s">
        <v>402</v>
      </c>
    </row>
    <row r="23" spans="1:15">
      <c r="A23" s="4" t="s">
        <v>420</v>
      </c>
      <c r="O23" s="4" t="s">
        <v>421</v>
      </c>
    </row>
    <row r="24" spans="1:15">
      <c r="A24" s="4" t="s">
        <v>422</v>
      </c>
      <c r="O24" s="4" t="s">
        <v>310</v>
      </c>
    </row>
    <row r="25" spans="1:15">
      <c r="A25" s="4" t="s">
        <v>423</v>
      </c>
      <c r="O25" s="4" t="s">
        <v>424</v>
      </c>
    </row>
    <row r="26" spans="1:15">
      <c r="A26" s="4" t="s">
        <v>425</v>
      </c>
      <c r="J26" s="5" t="n">
        <v>25997247</v>
      </c>
    </row>
    <row r="27" spans="1:15">
      <c r="A27" s="4" t="s">
        <v>426</v>
      </c>
      <c r="J27" s="5" t="n">
        <v>8053811</v>
      </c>
    </row>
    <row r="28" spans="1:15">
      <c r="A28" s="4" t="s">
        <v>427</v>
      </c>
      <c r="B28" s="5" t="n">
        <v>5500000</v>
      </c>
      <c r="D28" s="5" t="n">
        <v>3000000</v>
      </c>
      <c r="G28" s="5" t="n">
        <v>5000000</v>
      </c>
    </row>
    <row r="29" spans="1:15">
      <c r="A29" s="4" t="s">
        <v>428</v>
      </c>
    </row>
    <row r="30" spans="1:15">
      <c r="A30" s="3" t="s">
        <v>402</v>
      </c>
    </row>
    <row r="31" spans="1:15">
      <c r="A31" s="4" t="s">
        <v>420</v>
      </c>
      <c r="J31" s="4" t="s">
        <v>421</v>
      </c>
    </row>
    <row r="32" spans="1:15">
      <c r="A32" s="4" t="s">
        <v>423</v>
      </c>
      <c r="J32" s="4" t="s">
        <v>424</v>
      </c>
    </row>
    <row r="33" spans="1:15">
      <c r="A33" s="4" t="s">
        <v>429</v>
      </c>
      <c r="J33" s="4" t="s">
        <v>310</v>
      </c>
    </row>
    <row r="34" spans="1:15">
      <c r="A34" s="4" t="s">
        <v>430</v>
      </c>
    </row>
    <row r="35" spans="1:15">
      <c r="A35" s="3" t="s">
        <v>402</v>
      </c>
    </row>
    <row r="36" spans="1:15">
      <c r="A36" s="4" t="s">
        <v>425</v>
      </c>
      <c r="J36" s="5" t="n">
        <v>1925000</v>
      </c>
    </row>
    <row r="37" spans="1:15">
      <c r="A37" s="4" t="s">
        <v>427</v>
      </c>
      <c r="D37" s="5" t="n">
        <v>400000</v>
      </c>
    </row>
    <row r="38" spans="1:15">
      <c r="A38" s="4" t="s">
        <v>431</v>
      </c>
      <c r="J38" s="4" t="s">
        <v>310</v>
      </c>
    </row>
    <row r="39" spans="1:15">
      <c r="A39" s="4" t="s">
        <v>432</v>
      </c>
      <c r="J39" s="5" t="n">
        <v>388011</v>
      </c>
    </row>
    <row r="40" spans="1:15">
      <c r="A40" s="4" t="s">
        <v>433</v>
      </c>
      <c r="J40" s="4" t="s">
        <v>434</v>
      </c>
    </row>
    <row r="41" spans="1:15">
      <c r="A41" s="4" t="s">
        <v>435</v>
      </c>
      <c r="J41" s="4" t="s">
        <v>436</v>
      </c>
    </row>
    <row r="42" spans="1:15">
      <c r="A42" s="4" t="s">
        <v>144</v>
      </c>
      <c r="J42" s="5" t="n">
        <v>192402</v>
      </c>
      <c r="K42" s="5" t="n">
        <v>136283</v>
      </c>
      <c r="L42" s="5" t="n">
        <v>68793</v>
      </c>
    </row>
    <row r="43" spans="1:15">
      <c r="A43" s="4" t="s">
        <v>437</v>
      </c>
      <c r="J43" s="9" t="n">
        <v>23.5</v>
      </c>
      <c r="K43" s="9" t="n">
        <v>22.97</v>
      </c>
      <c r="L43" s="9" t="n">
        <v>22.62</v>
      </c>
    </row>
    <row r="44" spans="1:15">
      <c r="A44" s="4" t="s">
        <v>438</v>
      </c>
      <c r="J44" s="9" t="n">
        <v>11.44</v>
      </c>
      <c r="K44" s="9" t="n">
        <v>12.34</v>
      </c>
      <c r="L44" s="9" t="n">
        <v>14.31</v>
      </c>
    </row>
    <row r="45" spans="1:15">
      <c r="A45" s="4" t="s">
        <v>144</v>
      </c>
      <c r="J45" s="7" t="n">
        <v>4500000</v>
      </c>
      <c r="K45" s="7" t="n">
        <v>3100000</v>
      </c>
      <c r="L45" s="7" t="n">
        <v>1600000</v>
      </c>
    </row>
    <row r="46" spans="1:15">
      <c r="A46" s="4" t="s">
        <v>439</v>
      </c>
    </row>
    <row r="47" spans="1:15">
      <c r="A47" s="3" t="s">
        <v>402</v>
      </c>
    </row>
    <row r="48" spans="1:15">
      <c r="A48" s="4" t="s">
        <v>440</v>
      </c>
      <c r="H48" s="5" t="n">
        <v>500000</v>
      </c>
      <c r="N48" s="5" t="n">
        <v>500000</v>
      </c>
    </row>
    <row r="49" spans="1:15">
      <c r="A49" s="4" t="s">
        <v>441</v>
      </c>
      <c r="H49" s="9" t="n">
        <v>4.42</v>
      </c>
    </row>
    <row r="50" spans="1:15">
      <c r="A50" s="4" t="s">
        <v>442</v>
      </c>
      <c r="H50" s="9" t="n">
        <v>0.01</v>
      </c>
      <c r="N50" s="9" t="n">
        <v>0.01</v>
      </c>
    </row>
    <row r="51" spans="1:15">
      <c r="A51" s="4" t="s">
        <v>443</v>
      </c>
      <c r="J51" s="4" t="s">
        <v>444</v>
      </c>
    </row>
    <row r="52" spans="1:15">
      <c r="A52" s="4" t="s">
        <v>445</v>
      </c>
      <c r="H52" s="7" t="n">
        <v>2200000</v>
      </c>
    </row>
    <row r="53" spans="1:15">
      <c r="A53" s="4" t="s">
        <v>446</v>
      </c>
      <c r="H53" s="4" t="s">
        <v>447</v>
      </c>
    </row>
    <row r="54" spans="1:15">
      <c r="A54" s="4" t="s">
        <v>448</v>
      </c>
      <c r="H54" s="4" t="s">
        <v>449</v>
      </c>
    </row>
    <row r="55" spans="1:15">
      <c r="A55" s="4" t="s">
        <v>450</v>
      </c>
      <c r="H55" s="4" t="s">
        <v>306</v>
      </c>
    </row>
    <row r="56" spans="1:15">
      <c r="A56" s="4" t="s">
        <v>451</v>
      </c>
      <c r="J56" s="5" t="n">
        <v>500000</v>
      </c>
    </row>
    <row r="57" spans="1:15">
      <c r="A57" s="4" t="s">
        <v>452</v>
      </c>
      <c r="J57" s="4" t="s">
        <v>453</v>
      </c>
    </row>
    <row r="58" spans="1:15">
      <c r="A58" s="4" t="s">
        <v>454</v>
      </c>
      <c r="H58" s="4" t="s">
        <v>322</v>
      </c>
    </row>
    <row r="59" spans="1:15">
      <c r="A59" s="4" t="s">
        <v>455</v>
      </c>
    </row>
    <row r="60" spans="1:15">
      <c r="A60" s="3" t="s">
        <v>402</v>
      </c>
    </row>
    <row r="61" spans="1:15">
      <c r="A61" s="4" t="s">
        <v>442</v>
      </c>
      <c r="I61" s="9" t="n">
        <v>1.38</v>
      </c>
    </row>
    <row r="62" spans="1:15">
      <c r="A62" s="4" t="s">
        <v>443</v>
      </c>
      <c r="J62" s="4" t="s">
        <v>456</v>
      </c>
    </row>
    <row r="63" spans="1:15">
      <c r="A63" s="4" t="s">
        <v>445</v>
      </c>
      <c r="I63" s="7" t="n">
        <v>3300000</v>
      </c>
    </row>
    <row r="64" spans="1:15">
      <c r="A64" s="4" t="s">
        <v>446</v>
      </c>
      <c r="I64" s="4" t="s">
        <v>457</v>
      </c>
    </row>
    <row r="65" spans="1:15">
      <c r="A65" s="4" t="s">
        <v>448</v>
      </c>
      <c r="I65" s="4" t="s">
        <v>458</v>
      </c>
    </row>
    <row r="66" spans="1:15">
      <c r="A66" s="4" t="s">
        <v>450</v>
      </c>
      <c r="I66" s="4" t="s">
        <v>306</v>
      </c>
    </row>
    <row r="67" spans="1:15">
      <c r="A67" s="4" t="s">
        <v>459</v>
      </c>
      <c r="I67" s="5" t="n">
        <v>1</v>
      </c>
    </row>
    <row r="68" spans="1:15">
      <c r="A68" s="4" t="s">
        <v>454</v>
      </c>
      <c r="I68" s="4" t="s">
        <v>322</v>
      </c>
    </row>
    <row r="69" spans="1:15">
      <c r="A69" s="4" t="s">
        <v>460</v>
      </c>
      <c r="I69" s="11" t="n">
        <v>0.35</v>
      </c>
    </row>
    <row r="70" spans="1:15">
      <c r="A70" s="4" t="s">
        <v>461</v>
      </c>
      <c r="J70" s="5" t="n">
        <v>0</v>
      </c>
    </row>
    <row r="71" spans="1:15">
      <c r="A71" s="4" t="s">
        <v>462</v>
      </c>
    </row>
    <row r="72" spans="1:15">
      <c r="A72" s="3" t="s">
        <v>402</v>
      </c>
    </row>
    <row r="73" spans="1:15">
      <c r="A73" s="4" t="s">
        <v>69</v>
      </c>
      <c r="F73" s="8" t="n">
        <v>0.0001</v>
      </c>
    </row>
    <row r="74" spans="1:15">
      <c r="A74" s="4" t="s">
        <v>463</v>
      </c>
      <c r="F74" s="4" t="s">
        <v>310</v>
      </c>
    </row>
    <row r="75" spans="1:15">
      <c r="A75" s="4" t="s">
        <v>464</v>
      </c>
      <c r="F75" s="7" t="n">
        <v>50000</v>
      </c>
    </row>
    <row r="76" spans="1:15">
      <c r="A76" s="4" t="s">
        <v>465</v>
      </c>
    </row>
    <row r="77" spans="1:15">
      <c r="A77" s="3" t="s">
        <v>402</v>
      </c>
    </row>
    <row r="78" spans="1:15">
      <c r="A78" s="4" t="s">
        <v>405</v>
      </c>
      <c r="C78" s="7" t="n">
        <v>43000000</v>
      </c>
      <c r="F78" s="7" t="n">
        <v>75000000</v>
      </c>
    </row>
    <row r="79" spans="1:15">
      <c r="A79" s="4" t="s">
        <v>466</v>
      </c>
    </row>
    <row r="80" spans="1:15">
      <c r="A80" s="3" t="s">
        <v>402</v>
      </c>
    </row>
    <row r="81" spans="1:15">
      <c r="A81" s="4" t="s">
        <v>404</v>
      </c>
      <c r="C81" s="5" t="n">
        <v>909090</v>
      </c>
    </row>
  </sheetData>
  <mergeCells count="3">
    <mergeCell ref="A1:A2"/>
    <mergeCell ref="B1:I1"/>
    <mergeCell ref="J1:O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467</v>
      </c>
      <c r="B1" s="2" t="s">
        <v>1</v>
      </c>
    </row>
    <row r="2" spans="1:2">
      <c r="B2" s="2" t="s">
        <v>468</v>
      </c>
    </row>
    <row r="3" spans="1:2">
      <c r="A3" s="3" t="s">
        <v>469</v>
      </c>
    </row>
    <row r="4" spans="1:2">
      <c r="A4" s="4" t="s">
        <v>470</v>
      </c>
      <c r="B4" s="5" t="n">
        <v>12743877</v>
      </c>
    </row>
    <row r="5" spans="1:2">
      <c r="A5" s="4" t="s">
        <v>471</v>
      </c>
      <c r="B5" s="5" t="n">
        <v>7867683</v>
      </c>
    </row>
    <row r="6" spans="1:2">
      <c r="A6" s="4" t="s">
        <v>472</v>
      </c>
      <c r="B6" s="5" t="n">
        <v>-1442411</v>
      </c>
    </row>
    <row r="7" spans="1:2">
      <c r="A7" s="4" t="s">
        <v>473</v>
      </c>
      <c r="B7" s="5" t="n">
        <v>-1225713</v>
      </c>
    </row>
    <row r="8" spans="1:2">
      <c r="A8" s="4" t="s">
        <v>474</v>
      </c>
      <c r="B8" s="5" t="n">
        <v>17943436</v>
      </c>
    </row>
    <row r="9" spans="1:2">
      <c r="A9" s="4" t="s">
        <v>475</v>
      </c>
      <c r="B9" s="5" t="n">
        <v>17943436</v>
      </c>
    </row>
    <row r="10" spans="1:2">
      <c r="A10" s="4" t="s">
        <v>476</v>
      </c>
      <c r="B10" s="5" t="n">
        <v>6464292</v>
      </c>
    </row>
    <row r="11" spans="1:2">
      <c r="A11" s="3" t="s">
        <v>477</v>
      </c>
    </row>
    <row r="12" spans="1:2">
      <c r="A12" s="4" t="s">
        <v>478</v>
      </c>
      <c r="B12" s="9" t="n">
        <v>26.41</v>
      </c>
    </row>
    <row r="13" spans="1:2">
      <c r="A13" s="4" t="s">
        <v>479</v>
      </c>
      <c r="B13" s="11" t="n">
        <v>34.73</v>
      </c>
    </row>
    <row r="14" spans="1:2">
      <c r="A14" s="4" t="s">
        <v>480</v>
      </c>
      <c r="B14" s="11" t="n">
        <v>18.49</v>
      </c>
    </row>
    <row r="15" spans="1:2">
      <c r="A15" s="4" t="s">
        <v>481</v>
      </c>
      <c r="B15" s="11" t="n">
        <v>30.48</v>
      </c>
    </row>
    <row r="16" spans="1:2">
      <c r="A16" s="4" t="s">
        <v>482</v>
      </c>
      <c r="B16" s="11" t="n">
        <v>30.42</v>
      </c>
    </row>
    <row r="17" spans="1:2">
      <c r="A17" s="4" t="s">
        <v>483</v>
      </c>
      <c r="B17" s="11" t="n">
        <v>30.42</v>
      </c>
    </row>
    <row r="18" spans="1:2">
      <c r="A18" s="4" t="s">
        <v>484</v>
      </c>
      <c r="B18" s="9" t="n">
        <v>26.07</v>
      </c>
    </row>
    <row r="19" spans="1:2">
      <c r="A19" s="4" t="s">
        <v>485</v>
      </c>
      <c r="B19" s="4" t="s">
        <v>486</v>
      </c>
    </row>
    <row r="20" spans="1:2">
      <c r="A20" s="4" t="s">
        <v>487</v>
      </c>
      <c r="B20" s="4" t="s">
        <v>486</v>
      </c>
    </row>
    <row r="21" spans="1:2">
      <c r="A21" s="4" t="s">
        <v>488</v>
      </c>
      <c r="B21" s="4" t="s">
        <v>489</v>
      </c>
    </row>
    <row r="22" spans="1:2">
      <c r="A22" s="4" t="s">
        <v>490</v>
      </c>
      <c r="B22" s="7" t="n">
        <v>55794</v>
      </c>
    </row>
    <row r="23" spans="1:2">
      <c r="A23" s="4" t="s">
        <v>491</v>
      </c>
      <c r="B23" s="5" t="n">
        <v>55794</v>
      </c>
    </row>
    <row r="24" spans="1:2">
      <c r="A24" s="4" t="s">
        <v>492</v>
      </c>
      <c r="B24" s="7" t="n">
        <v>41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4</v>
      </c>
    </row>
    <row r="3" spans="1:4">
      <c r="A3" s="3" t="s">
        <v>175</v>
      </c>
    </row>
    <row r="4" spans="1:4">
      <c r="A4" s="4" t="s">
        <v>494</v>
      </c>
      <c r="B4" s="4" t="s">
        <v>330</v>
      </c>
    </row>
    <row r="5" spans="1:4">
      <c r="A5" s="4" t="s">
        <v>495</v>
      </c>
      <c r="B5" s="4" t="s">
        <v>421</v>
      </c>
    </row>
    <row r="6" spans="1:4">
      <c r="A6" s="4" t="s">
        <v>496</v>
      </c>
      <c r="B6" s="4" t="s">
        <v>497</v>
      </c>
    </row>
    <row r="7" spans="1:4">
      <c r="A7" s="4" t="s">
        <v>498</v>
      </c>
      <c r="B7" s="6" t="n">
        <v>3.3</v>
      </c>
      <c r="C7" s="6" t="n">
        <v>2.1</v>
      </c>
      <c r="D7" s="7"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4</v>
      </c>
    </row>
    <row r="3" spans="1:4">
      <c r="A3" s="3" t="s">
        <v>500</v>
      </c>
    </row>
    <row r="4" spans="1:4">
      <c r="A4" s="4" t="s">
        <v>501</v>
      </c>
      <c r="B4" s="7" t="n">
        <v>-45249</v>
      </c>
      <c r="C4" s="7" t="n">
        <v>-18419</v>
      </c>
      <c r="D4" s="7" t="n">
        <v>25854</v>
      </c>
    </row>
    <row r="5" spans="1:4">
      <c r="A5" s="4" t="s">
        <v>502</v>
      </c>
      <c r="B5" s="5" t="n">
        <v>-243035</v>
      </c>
      <c r="C5" s="5" t="n">
        <v>-251633</v>
      </c>
      <c r="D5" s="5" t="n">
        <v>-189967</v>
      </c>
    </row>
    <row r="6" spans="1:4">
      <c r="A6" s="4" t="s">
        <v>503</v>
      </c>
      <c r="B6" s="7" t="n">
        <v>-288284</v>
      </c>
      <c r="C6" s="7" t="n">
        <v>-270052</v>
      </c>
      <c r="D6" s="7" t="n">
        <v>-1641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505</v>
      </c>
      <c r="C2" s="2" t="s">
        <v>2</v>
      </c>
      <c r="D2" s="2" t="s">
        <v>32</v>
      </c>
      <c r="E2" s="2" t="s">
        <v>74</v>
      </c>
    </row>
    <row r="3" spans="1:5">
      <c r="A3" s="3" t="s">
        <v>506</v>
      </c>
    </row>
    <row r="4" spans="1:5">
      <c r="A4" s="4" t="s">
        <v>507</v>
      </c>
      <c r="C4" s="7" t="n">
        <v>1100000</v>
      </c>
      <c r="D4" s="7" t="n">
        <v>1300000</v>
      </c>
      <c r="E4" s="7" t="n">
        <v>300000</v>
      </c>
    </row>
    <row r="5" spans="1:5">
      <c r="A5" s="4" t="s">
        <v>508</v>
      </c>
      <c r="C5" s="5" t="n">
        <v>19800000</v>
      </c>
    </row>
    <row r="6" spans="1:5">
      <c r="A6" s="4" t="s">
        <v>509</v>
      </c>
      <c r="C6" s="5" t="n">
        <v>10200000</v>
      </c>
    </row>
    <row r="7" spans="1:5">
      <c r="A7" s="4" t="s">
        <v>510</v>
      </c>
      <c r="C7" s="5" t="n">
        <v>0</v>
      </c>
    </row>
    <row r="8" spans="1:5">
      <c r="A8" s="4" t="s">
        <v>511</v>
      </c>
      <c r="C8" s="5" t="n">
        <v>361000</v>
      </c>
      <c r="D8" s="5" t="n">
        <v>363000</v>
      </c>
      <c r="E8" s="5" t="n">
        <v>2301000</v>
      </c>
    </row>
    <row r="9" spans="1:5">
      <c r="A9" s="4" t="s">
        <v>512</v>
      </c>
      <c r="C9" s="5" t="n">
        <v>0</v>
      </c>
      <c r="D9" s="5" t="n">
        <v>0</v>
      </c>
    </row>
    <row r="10" spans="1:5">
      <c r="A10" s="4" t="s">
        <v>513</v>
      </c>
      <c r="C10" s="5" t="n">
        <v>1092000</v>
      </c>
    </row>
    <row r="11" spans="1:5">
      <c r="A11" s="4" t="s">
        <v>514</v>
      </c>
      <c r="C11" s="5" t="n">
        <v>0</v>
      </c>
      <c r="D11" s="7" t="n">
        <v>0</v>
      </c>
      <c r="E11" s="7" t="n">
        <v>0</v>
      </c>
    </row>
    <row r="12" spans="1:5">
      <c r="A12" s="4" t="s">
        <v>515</v>
      </c>
    </row>
    <row r="13" spans="1:5">
      <c r="A13" s="3" t="s">
        <v>506</v>
      </c>
    </row>
    <row r="14" spans="1:5">
      <c r="A14" s="4" t="s">
        <v>516</v>
      </c>
      <c r="B14" s="4" t="s">
        <v>517</v>
      </c>
    </row>
    <row r="15" spans="1:5">
      <c r="A15" s="4" t="s">
        <v>518</v>
      </c>
      <c r="B15" s="7" t="n">
        <v>68900000</v>
      </c>
    </row>
    <row r="16" spans="1:5">
      <c r="A16" s="4" t="s">
        <v>519</v>
      </c>
    </row>
    <row r="17" spans="1:5">
      <c r="A17" s="3" t="s">
        <v>506</v>
      </c>
    </row>
    <row r="18" spans="1:5">
      <c r="A18" s="4" t="s">
        <v>520</v>
      </c>
      <c r="C18" s="7" t="n">
        <v>407100000</v>
      </c>
    </row>
    <row r="19" spans="1:5">
      <c r="A19" s="4" t="s">
        <v>521</v>
      </c>
      <c r="C19" s="5" t="n">
        <v>2023</v>
      </c>
    </row>
    <row r="20" spans="1:5">
      <c r="A20" s="4" t="s">
        <v>522</v>
      </c>
    </row>
    <row r="21" spans="1:5">
      <c r="A21" s="3" t="s">
        <v>506</v>
      </c>
    </row>
    <row r="22" spans="1:5">
      <c r="A22" s="4" t="s">
        <v>520</v>
      </c>
      <c r="C22" s="7" t="n">
        <v>2300000</v>
      </c>
    </row>
    <row r="23" spans="1:5">
      <c r="A23" s="4" t="s">
        <v>523</v>
      </c>
    </row>
    <row r="24" spans="1:5">
      <c r="A24" s="3" t="s">
        <v>506</v>
      </c>
    </row>
    <row r="25" spans="1:5">
      <c r="A25" s="4" t="s">
        <v>520</v>
      </c>
      <c r="C25" s="7" t="n">
        <v>340000000</v>
      </c>
    </row>
    <row r="26" spans="1:5">
      <c r="A26" s="4" t="s">
        <v>521</v>
      </c>
      <c r="C26" s="5" t="n">
        <v>2023</v>
      </c>
    </row>
    <row r="27" spans="1:5">
      <c r="A27" s="4" t="s">
        <v>524</v>
      </c>
      <c r="C27" s="7" t="n">
        <v>10000000</v>
      </c>
    </row>
    <row r="28" spans="1:5">
      <c r="A28" s="4" t="s">
        <v>525</v>
      </c>
    </row>
    <row r="29" spans="1:5">
      <c r="A29" s="3" t="s">
        <v>506</v>
      </c>
    </row>
    <row r="30" spans="1:5">
      <c r="A30" s="4" t="s">
        <v>520</v>
      </c>
      <c r="C30" s="5" t="n">
        <v>100000</v>
      </c>
    </row>
    <row r="31" spans="1:5">
      <c r="A31" s="4" t="s">
        <v>526</v>
      </c>
    </row>
    <row r="32" spans="1:5">
      <c r="A32" s="3" t="s">
        <v>506</v>
      </c>
    </row>
    <row r="33" spans="1:5">
      <c r="A33" s="4" t="s">
        <v>527</v>
      </c>
      <c r="C33" s="5" t="n">
        <v>200000</v>
      </c>
    </row>
    <row r="34" spans="1:5">
      <c r="A34" s="4" t="s">
        <v>528</v>
      </c>
    </row>
    <row r="35" spans="1:5">
      <c r="A35" s="3" t="s">
        <v>506</v>
      </c>
    </row>
    <row r="36" spans="1:5">
      <c r="A36" s="4" t="s">
        <v>520</v>
      </c>
      <c r="C36" s="5" t="n">
        <v>647400000</v>
      </c>
    </row>
    <row r="37" spans="1:5">
      <c r="A37" s="4" t="s">
        <v>527</v>
      </c>
      <c r="C37" s="5" t="n">
        <v>3600000</v>
      </c>
    </row>
    <row r="38" spans="1:5">
      <c r="A38" s="4" t="s">
        <v>529</v>
      </c>
    </row>
    <row r="39" spans="1:5">
      <c r="A39" s="3" t="s">
        <v>506</v>
      </c>
    </row>
    <row r="40" spans="1:5">
      <c r="A40" s="4" t="s">
        <v>520</v>
      </c>
      <c r="C40" s="5" t="n">
        <v>643900000</v>
      </c>
    </row>
    <row r="41" spans="1:5">
      <c r="A41" s="4" t="s">
        <v>530</v>
      </c>
    </row>
    <row r="42" spans="1:5">
      <c r="A42" s="3" t="s">
        <v>506</v>
      </c>
    </row>
    <row r="43" spans="1:5">
      <c r="A43" s="4" t="s">
        <v>508</v>
      </c>
      <c r="C43" s="7" t="n">
        <v>100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178</v>
      </c>
    </row>
    <row r="3" spans="1:3">
      <c r="A3" s="4" t="s">
        <v>532</v>
      </c>
      <c r="B3" s="7" t="n">
        <v>163059</v>
      </c>
      <c r="C3" s="7" t="n">
        <v>168753</v>
      </c>
    </row>
    <row r="4" spans="1:3">
      <c r="A4" s="4" t="s">
        <v>533</v>
      </c>
      <c r="B4" s="5" t="n">
        <v>27862</v>
      </c>
      <c r="C4" s="5" t="n">
        <v>21016</v>
      </c>
    </row>
    <row r="5" spans="1:3">
      <c r="A5" s="4" t="s">
        <v>534</v>
      </c>
      <c r="B5" s="5" t="n">
        <v>5606</v>
      </c>
      <c r="C5" s="5" t="n">
        <v>3977</v>
      </c>
    </row>
    <row r="6" spans="1:3">
      <c r="A6" s="4" t="s">
        <v>105</v>
      </c>
      <c r="B6" s="5" t="n">
        <v>30986</v>
      </c>
      <c r="C6" s="5" t="n">
        <v>27576</v>
      </c>
    </row>
    <row r="7" spans="1:3">
      <c r="A7" s="4" t="s">
        <v>391</v>
      </c>
      <c r="B7" s="5" t="n">
        <v>10110</v>
      </c>
      <c r="C7" s="5" t="n">
        <v>6102</v>
      </c>
    </row>
    <row r="8" spans="1:3">
      <c r="A8" s="4" t="s">
        <v>535</v>
      </c>
      <c r="B8" s="5" t="n">
        <v>237623</v>
      </c>
      <c r="C8" s="5" t="n">
        <v>227424</v>
      </c>
    </row>
    <row r="9" spans="1:3">
      <c r="A9" s="4" t="s">
        <v>536</v>
      </c>
      <c r="B9" s="5" t="n">
        <v>-237623</v>
      </c>
      <c r="C9" s="5" t="n">
        <v>-227424</v>
      </c>
    </row>
    <row r="10" spans="1:3">
      <c r="A10" s="4" t="s">
        <v>537</v>
      </c>
      <c r="B10" s="7" t="n">
        <v>0</v>
      </c>
      <c r="C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4</v>
      </c>
    </row>
    <row r="3" spans="1:4">
      <c r="A3" s="3" t="s">
        <v>178</v>
      </c>
    </row>
    <row r="4" spans="1:4">
      <c r="A4" s="4" t="s">
        <v>539</v>
      </c>
      <c r="B4" s="7" t="n">
        <v>-98016</v>
      </c>
      <c r="C4" s="7" t="n">
        <v>-91818</v>
      </c>
      <c r="D4" s="7" t="n">
        <v>-55799</v>
      </c>
    </row>
    <row r="5" spans="1:4">
      <c r="A5" s="4" t="s">
        <v>540</v>
      </c>
      <c r="B5" s="5" t="n">
        <v>1341</v>
      </c>
      <c r="C5" s="5" t="n">
        <v>3065</v>
      </c>
      <c r="D5" s="5" t="n">
        <v>1752</v>
      </c>
    </row>
    <row r="6" spans="1:4">
      <c r="A6" s="4" t="s">
        <v>541</v>
      </c>
      <c r="B6" s="5" t="n">
        <v>-5573</v>
      </c>
      <c r="C6" s="5" t="n">
        <v>-3390</v>
      </c>
      <c r="D6" s="5" t="n">
        <v>-3782</v>
      </c>
    </row>
    <row r="7" spans="1:4">
      <c r="A7" s="4" t="s">
        <v>542</v>
      </c>
      <c r="B7" s="5" t="n">
        <v>-28230</v>
      </c>
      <c r="C7" s="5" t="n">
        <v>27583</v>
      </c>
      <c r="D7" s="5" t="n">
        <v>4580</v>
      </c>
    </row>
    <row r="8" spans="1:4">
      <c r="A8" s="4" t="s">
        <v>543</v>
      </c>
      <c r="B8" s="5" t="n">
        <v>-26</v>
      </c>
      <c r="C8" s="5" t="n">
        <v>272</v>
      </c>
      <c r="D8" s="5" t="n">
        <v>742</v>
      </c>
    </row>
    <row r="9" spans="1:4">
      <c r="A9" s="4" t="s">
        <v>544</v>
      </c>
      <c r="B9" s="5" t="n">
        <v>360</v>
      </c>
      <c r="C9" s="5" t="n">
        <v>361</v>
      </c>
      <c r="D9" s="5" t="n">
        <v>2247</v>
      </c>
    </row>
    <row r="10" spans="1:4">
      <c r="A10" s="4" t="s">
        <v>545</v>
      </c>
      <c r="B10" s="5" t="n">
        <v>61480</v>
      </c>
      <c r="C10" s="5" t="n">
        <v>64065</v>
      </c>
      <c r="D10" s="5" t="n">
        <v>48456</v>
      </c>
    </row>
    <row r="11" spans="1:4">
      <c r="A11" s="4" t="s">
        <v>546</v>
      </c>
      <c r="B11" s="5" t="n">
        <v>68889</v>
      </c>
    </row>
    <row r="12" spans="1:4">
      <c r="A12" s="4" t="s">
        <v>391</v>
      </c>
      <c r="B12" s="5" t="n">
        <v>894</v>
      </c>
      <c r="C12" s="5" t="n">
        <v>1203</v>
      </c>
      <c r="D12" s="5" t="n">
        <v>2134</v>
      </c>
    </row>
    <row r="13" spans="1:4">
      <c r="A13" s="4" t="s">
        <v>89</v>
      </c>
      <c r="B13" s="7" t="n">
        <v>1119</v>
      </c>
      <c r="C13" s="7" t="n">
        <v>1341</v>
      </c>
      <c r="D13" s="7" t="n">
        <v>3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7</v>
      </c>
      <c r="B1" s="2" t="s">
        <v>1</v>
      </c>
    </row>
    <row r="2" spans="1:4">
      <c r="B2" s="2" t="s">
        <v>2</v>
      </c>
      <c r="C2" s="2" t="s">
        <v>32</v>
      </c>
      <c r="D2" s="2" t="s">
        <v>74</v>
      </c>
    </row>
    <row r="3" spans="1:4">
      <c r="A3" s="3" t="s">
        <v>178</v>
      </c>
    </row>
    <row r="4" spans="1:4">
      <c r="A4" s="4" t="s">
        <v>548</v>
      </c>
      <c r="B4" s="7" t="n">
        <v>2664</v>
      </c>
      <c r="C4" s="7" t="n">
        <v>2301</v>
      </c>
    </row>
    <row r="5" spans="1:4">
      <c r="A5" s="4" t="s">
        <v>549</v>
      </c>
      <c r="B5" s="5" t="n">
        <v>361</v>
      </c>
      <c r="C5" s="5" t="n">
        <v>363</v>
      </c>
      <c r="D5" s="7" t="n">
        <v>2301</v>
      </c>
    </row>
    <row r="6" spans="1:4">
      <c r="A6" s="4" t="s">
        <v>550</v>
      </c>
      <c r="B6" s="5" t="n">
        <v>-1092</v>
      </c>
    </row>
    <row r="7" spans="1:4">
      <c r="A7" s="4" t="s">
        <v>551</v>
      </c>
      <c r="B7" s="7" t="n">
        <v>1933</v>
      </c>
      <c r="C7" s="7" t="n">
        <v>2664</v>
      </c>
      <c r="D7" s="7" t="n">
        <v>23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2</v>
      </c>
      <c r="B1" s="2" t="s">
        <v>1</v>
      </c>
    </row>
    <row r="2" spans="1:4">
      <c r="B2" s="2" t="s">
        <v>2</v>
      </c>
      <c r="C2" s="2" t="s">
        <v>32</v>
      </c>
      <c r="D2" s="2" t="s">
        <v>74</v>
      </c>
    </row>
    <row r="3" spans="1:4">
      <c r="A3" s="3" t="s">
        <v>553</v>
      </c>
    </row>
    <row r="4" spans="1:4">
      <c r="A4" s="4" t="s">
        <v>554</v>
      </c>
      <c r="B4" s="4" t="s">
        <v>555</v>
      </c>
    </row>
    <row r="5" spans="1:4">
      <c r="A5" s="4" t="s">
        <v>556</v>
      </c>
      <c r="B5" s="7" t="n">
        <v>3800000</v>
      </c>
      <c r="C5" s="7" t="n">
        <v>2800000</v>
      </c>
      <c r="D5" s="7" t="n">
        <v>2900000</v>
      </c>
    </row>
    <row r="6" spans="1:4">
      <c r="A6" s="4" t="s">
        <v>43</v>
      </c>
      <c r="B6" s="7" t="n">
        <v>2475000</v>
      </c>
      <c r="C6" s="5" t="n">
        <v>2375000</v>
      </c>
    </row>
    <row r="7" spans="1:4">
      <c r="A7" s="4" t="s">
        <v>343</v>
      </c>
    </row>
    <row r="8" spans="1:4">
      <c r="A8" s="3" t="s">
        <v>553</v>
      </c>
    </row>
    <row r="9" spans="1:4">
      <c r="A9" s="4" t="s">
        <v>557</v>
      </c>
      <c r="B9" s="4" t="s">
        <v>317</v>
      </c>
    </row>
    <row r="10" spans="1:4">
      <c r="A10" s="4" t="s">
        <v>558</v>
      </c>
    </row>
    <row r="11" spans="1:4">
      <c r="A11" s="3" t="s">
        <v>553</v>
      </c>
    </row>
    <row r="12" spans="1:4">
      <c r="A12" s="4" t="s">
        <v>43</v>
      </c>
      <c r="D12" s="7" t="n">
        <v>500000</v>
      </c>
    </row>
    <row r="13" spans="1:4">
      <c r="A13" s="4" t="s">
        <v>559</v>
      </c>
    </row>
    <row r="14" spans="1:4">
      <c r="A14" s="3" t="s">
        <v>553</v>
      </c>
    </row>
    <row r="15" spans="1:4">
      <c r="A15" s="4" t="s">
        <v>43</v>
      </c>
      <c r="C15" s="7" t="n">
        <v>2000000</v>
      </c>
    </row>
    <row r="16" spans="1:4">
      <c r="A16" s="4" t="s">
        <v>560</v>
      </c>
    </row>
    <row r="17" spans="1:4">
      <c r="A17" s="3" t="s">
        <v>553</v>
      </c>
    </row>
    <row r="18" spans="1:4">
      <c r="A18" s="4" t="s">
        <v>561</v>
      </c>
      <c r="D18" s="4" t="s">
        <v>5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181</v>
      </c>
    </row>
    <row r="3" spans="1:2">
      <c r="A3" s="5" t="n">
        <v>2018</v>
      </c>
      <c r="B3" s="7" t="n">
        <v>2529</v>
      </c>
    </row>
    <row r="4" spans="1:2">
      <c r="A4" s="5" t="n">
        <v>2019</v>
      </c>
      <c r="B4" s="5" t="n">
        <v>1019</v>
      </c>
    </row>
    <row r="5" spans="1:2">
      <c r="A5" s="5" t="n">
        <v>2020</v>
      </c>
      <c r="B5" s="5" t="n">
        <v>320</v>
      </c>
    </row>
    <row r="6" spans="1:2">
      <c r="A6" s="5" t="n">
        <v>2021</v>
      </c>
      <c r="B6" s="5" t="n">
        <v>0</v>
      </c>
    </row>
    <row r="7" spans="1:2">
      <c r="A7" s="5" t="n">
        <v>2022</v>
      </c>
      <c r="B7" s="5" t="n">
        <v>0</v>
      </c>
    </row>
    <row r="8" spans="1:2">
      <c r="A8" s="4" t="s">
        <v>565</v>
      </c>
      <c r="B8" s="5" t="n">
        <v>0</v>
      </c>
    </row>
    <row r="9" spans="1:2">
      <c r="A9" s="4" t="s">
        <v>566</v>
      </c>
      <c r="B9" s="7" t="n">
        <v>38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2</v>
      </c>
      <c r="D2" s="2" t="s">
        <v>74</v>
      </c>
    </row>
    <row r="3" spans="1:4">
      <c r="A3" s="3" t="s">
        <v>97</v>
      </c>
    </row>
    <row r="4" spans="1:4">
      <c r="A4" s="4" t="s">
        <v>90</v>
      </c>
      <c r="B4" s="7" t="n">
        <v>-289403</v>
      </c>
      <c r="C4" s="7" t="n">
        <v>-271393</v>
      </c>
      <c r="D4" s="7" t="n">
        <v>-164443</v>
      </c>
    </row>
    <row r="5" spans="1:4">
      <c r="A5" s="3" t="s">
        <v>98</v>
      </c>
    </row>
    <row r="6" spans="1:4">
      <c r="A6" s="4" t="s">
        <v>99</v>
      </c>
      <c r="B6" s="5" t="n">
        <v>-499</v>
      </c>
      <c r="C6" s="5" t="n">
        <v>94</v>
      </c>
      <c r="D6" s="5" t="n">
        <v>13</v>
      </c>
    </row>
    <row r="7" spans="1:4">
      <c r="A7" s="4" t="s">
        <v>100</v>
      </c>
      <c r="B7" s="5" t="n">
        <v>-6</v>
      </c>
      <c r="C7" s="5" t="n">
        <v>1</v>
      </c>
      <c r="D7" s="5" t="n">
        <v>7</v>
      </c>
    </row>
    <row r="8" spans="1:4">
      <c r="A8" s="4" t="s">
        <v>101</v>
      </c>
      <c r="B8" s="7" t="n">
        <v>-289908</v>
      </c>
      <c r="C8" s="7" t="n">
        <v>-271298</v>
      </c>
      <c r="D8" s="7" t="n">
        <v>-1644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567</v>
      </c>
      <c r="C1" s="2" t="s">
        <v>568</v>
      </c>
      <c r="S1" s="2" t="s">
        <v>1</v>
      </c>
    </row>
    <row r="2" spans="1:23">
      <c r="C2" s="2" t="s">
        <v>2</v>
      </c>
      <c r="E2" s="2" t="s">
        <v>569</v>
      </c>
      <c r="G2" s="2" t="s">
        <v>4</v>
      </c>
      <c r="I2" s="2" t="s">
        <v>570</v>
      </c>
      <c r="K2" s="2" t="s">
        <v>32</v>
      </c>
      <c r="M2" s="2" t="s">
        <v>571</v>
      </c>
      <c r="O2" s="2" t="s">
        <v>394</v>
      </c>
      <c r="Q2" s="2" t="s">
        <v>572</v>
      </c>
      <c r="S2" s="2" t="s">
        <v>2</v>
      </c>
      <c r="U2" s="2" t="s">
        <v>32</v>
      </c>
      <c r="W2" s="2" t="s">
        <v>74</v>
      </c>
    </row>
    <row r="3" spans="1:23">
      <c r="A3" s="3" t="s">
        <v>184</v>
      </c>
    </row>
    <row r="4" spans="1:23">
      <c r="A4" s="4" t="s">
        <v>75</v>
      </c>
      <c r="C4" s="7" t="n">
        <v>43562</v>
      </c>
      <c r="D4" s="4" t="s">
        <v>79</v>
      </c>
      <c r="E4" s="7" t="n">
        <v>35578</v>
      </c>
      <c r="F4" s="4" t="s">
        <v>79</v>
      </c>
      <c r="G4" s="7" t="n">
        <v>30475</v>
      </c>
      <c r="H4" s="4" t="s">
        <v>79</v>
      </c>
      <c r="I4" s="7" t="n">
        <v>15286</v>
      </c>
      <c r="J4" s="4" t="s">
        <v>79</v>
      </c>
      <c r="K4" s="7" t="n">
        <v>11962</v>
      </c>
      <c r="L4" s="4" t="s">
        <v>79</v>
      </c>
      <c r="M4" s="7" t="n">
        <v>5268</v>
      </c>
      <c r="N4" s="4" t="s">
        <v>79</v>
      </c>
      <c r="O4" s="7" t="n">
        <v>97</v>
      </c>
      <c r="P4" s="4" t="s">
        <v>79</v>
      </c>
      <c r="Q4" s="7" t="n">
        <v>4</v>
      </c>
      <c r="R4" s="4" t="s">
        <v>79</v>
      </c>
      <c r="S4" s="7" t="n">
        <v>124901</v>
      </c>
      <c r="T4" s="4" t="s">
        <v>79</v>
      </c>
      <c r="U4" s="7" t="n">
        <v>17331</v>
      </c>
      <c r="V4" s="4" t="s">
        <v>79</v>
      </c>
      <c r="W4" s="7" t="n">
        <v>61</v>
      </c>
    </row>
    <row r="5" spans="1:23">
      <c r="A5" s="4" t="s">
        <v>573</v>
      </c>
      <c r="B5" s="4" t="s">
        <v>92</v>
      </c>
      <c r="C5" s="5" t="n">
        <v>41107</v>
      </c>
      <c r="E5" s="5" t="n">
        <v>33443</v>
      </c>
      <c r="G5" s="5" t="n">
        <v>28251</v>
      </c>
      <c r="I5" s="5" t="n">
        <v>13023</v>
      </c>
      <c r="K5" s="5" t="n">
        <v>10258</v>
      </c>
      <c r="M5" s="5" t="n">
        <v>4423</v>
      </c>
      <c r="O5" s="5" t="n">
        <v>-429</v>
      </c>
      <c r="S5" s="5" t="n">
        <v>115824</v>
      </c>
      <c r="U5" s="5" t="n">
        <v>14252</v>
      </c>
    </row>
    <row r="6" spans="1:23">
      <c r="A6" s="4" t="s">
        <v>90</v>
      </c>
      <c r="C6" s="7" t="n">
        <v>-68871</v>
      </c>
      <c r="E6" s="7" t="n">
        <v>-65248</v>
      </c>
      <c r="G6" s="7" t="n">
        <v>-67441</v>
      </c>
      <c r="I6" s="7" t="n">
        <v>-87843</v>
      </c>
      <c r="K6" s="7" t="n">
        <v>-78696</v>
      </c>
      <c r="M6" s="7" t="n">
        <v>-71613</v>
      </c>
      <c r="O6" s="7" t="n">
        <v>-71322</v>
      </c>
      <c r="Q6" s="7" t="n">
        <v>-49762</v>
      </c>
      <c r="S6" s="7" t="n">
        <v>-289403</v>
      </c>
      <c r="U6" s="7" t="n">
        <v>-271393</v>
      </c>
      <c r="W6" s="7" t="n">
        <v>-164443</v>
      </c>
    </row>
    <row r="7" spans="1:23">
      <c r="A7" s="4" t="s">
        <v>574</v>
      </c>
      <c r="C7" s="9" t="n">
        <v>-0.55</v>
      </c>
      <c r="D7" s="4" t="s">
        <v>575</v>
      </c>
      <c r="E7" s="9" t="n">
        <v>-0.53</v>
      </c>
      <c r="F7" s="4" t="s">
        <v>575</v>
      </c>
      <c r="G7" s="9" t="n">
        <v>-0.55</v>
      </c>
      <c r="H7" s="4" t="s">
        <v>575</v>
      </c>
      <c r="I7" s="9" t="n">
        <v>-0.72</v>
      </c>
      <c r="J7" s="4" t="s">
        <v>575</v>
      </c>
      <c r="K7" s="9" t="n">
        <v>-0.65</v>
      </c>
      <c r="L7" s="4" t="s">
        <v>575</v>
      </c>
      <c r="M7" s="9" t="n">
        <v>-0.61</v>
      </c>
      <c r="N7" s="4" t="s">
        <v>575</v>
      </c>
      <c r="O7" s="9" t="n">
        <v>-0.63</v>
      </c>
      <c r="P7" s="4" t="s">
        <v>575</v>
      </c>
      <c r="Q7" s="9" t="n">
        <v>-0.45</v>
      </c>
      <c r="R7" s="4" t="s">
        <v>575</v>
      </c>
      <c r="S7" s="9" t="n">
        <v>-2.36</v>
      </c>
      <c r="T7" s="4" t="s">
        <v>575</v>
      </c>
      <c r="U7" s="9" t="n">
        <v>-2.34</v>
      </c>
      <c r="V7" s="4" t="s">
        <v>575</v>
      </c>
      <c r="W7" s="9" t="n">
        <v>-1.63</v>
      </c>
    </row>
    <row r="8" spans="1:23"/>
    <row r="9" spans="1:23">
      <c r="A9" s="4" t="s">
        <v>79</v>
      </c>
      <c r="B9" s="4" t="s">
        <v>94</v>
      </c>
    </row>
    <row r="10" spans="1:23">
      <c r="A10" s="4" t="s">
        <v>92</v>
      </c>
      <c r="B10" s="4" t="s">
        <v>576</v>
      </c>
    </row>
    <row r="11" spans="1:23">
      <c r="A11" s="4" t="s">
        <v>575</v>
      </c>
      <c r="B11" s="4" t="s">
        <v>95</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8:V8"/>
    <mergeCell ref="B9:V9"/>
    <mergeCell ref="B10:V10"/>
    <mergeCell ref="B11:V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7" t="n">
        <v>201</v>
      </c>
    </row>
    <row r="5" spans="1:3">
      <c r="A5" s="4" t="s">
        <v>580</v>
      </c>
      <c r="B5" s="5" t="n">
        <v>12837</v>
      </c>
      <c r="C5" s="7" t="n">
        <v>2163</v>
      </c>
    </row>
    <row r="6" spans="1:3">
      <c r="A6" s="4" t="s">
        <v>581</v>
      </c>
      <c r="B6" s="5" t="n">
        <v>-12591</v>
      </c>
      <c r="C6" s="5" t="n">
        <v>-1962</v>
      </c>
    </row>
    <row r="7" spans="1:3">
      <c r="A7" s="4" t="s">
        <v>582</v>
      </c>
      <c r="B7" s="5" t="n">
        <v>-201</v>
      </c>
    </row>
    <row r="8" spans="1:3">
      <c r="A8" s="4" t="s">
        <v>583</v>
      </c>
      <c r="B8" s="7" t="n">
        <v>246</v>
      </c>
      <c r="C8" s="7" t="n">
        <v>2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v>
      </c>
      <c r="B1" s="2" t="s">
        <v>1</v>
      </c>
    </row>
    <row r="2" spans="1:4">
      <c r="B2" s="2" t="s">
        <v>2</v>
      </c>
      <c r="C2" s="2" t="s">
        <v>32</v>
      </c>
      <c r="D2" s="2" t="s">
        <v>74</v>
      </c>
    </row>
    <row r="3" spans="1:4">
      <c r="A3" s="3" t="s">
        <v>103</v>
      </c>
    </row>
    <row r="4" spans="1:4">
      <c r="A4" s="4" t="s">
        <v>90</v>
      </c>
      <c r="B4" s="7" t="n">
        <v>-289403000</v>
      </c>
      <c r="C4" s="7" t="n">
        <v>-271393000</v>
      </c>
      <c r="D4" s="7" t="n">
        <v>-164443000</v>
      </c>
    </row>
    <row r="5" spans="1:4">
      <c r="A5" s="3" t="s">
        <v>104</v>
      </c>
    </row>
    <row r="6" spans="1:4">
      <c r="A6" s="4" t="s">
        <v>105</v>
      </c>
      <c r="B6" s="5" t="n">
        <v>75532000</v>
      </c>
      <c r="C6" s="5" t="n">
        <v>55265000</v>
      </c>
      <c r="D6" s="5" t="n">
        <v>40194000</v>
      </c>
    </row>
    <row r="7" spans="1:4">
      <c r="A7" s="4" t="s">
        <v>106</v>
      </c>
      <c r="B7" s="5" t="n">
        <v>-291000</v>
      </c>
      <c r="C7" s="5" t="n">
        <v>89000</v>
      </c>
      <c r="D7" s="5" t="n">
        <v>-2060000</v>
      </c>
    </row>
    <row r="8" spans="1:4">
      <c r="A8" s="4" t="s">
        <v>107</v>
      </c>
      <c r="B8" s="5" t="n">
        <v>1477000</v>
      </c>
      <c r="C8" s="5" t="n">
        <v>985000</v>
      </c>
      <c r="D8" s="5" t="n">
        <v>0</v>
      </c>
    </row>
    <row r="9" spans="1:4">
      <c r="A9" s="4" t="s">
        <v>108</v>
      </c>
      <c r="B9" s="5" t="n">
        <v>1236000</v>
      </c>
      <c r="C9" s="5" t="n">
        <v>843000</v>
      </c>
      <c r="D9" s="5" t="n">
        <v>647000</v>
      </c>
    </row>
    <row r="10" spans="1:4">
      <c r="A10" s="4" t="s">
        <v>109</v>
      </c>
      <c r="C10" s="5" t="n">
        <v>-596000</v>
      </c>
      <c r="D10" s="5" t="n">
        <v>-247000</v>
      </c>
    </row>
    <row r="11" spans="1:4">
      <c r="A11" s="4" t="s">
        <v>110</v>
      </c>
      <c r="B11" s="5" t="n">
        <v>4000</v>
      </c>
      <c r="C11" s="5" t="n">
        <v>5000</v>
      </c>
    </row>
    <row r="12" spans="1:4">
      <c r="A12" s="3" t="s">
        <v>111</v>
      </c>
    </row>
    <row r="13" spans="1:4">
      <c r="A13" s="4" t="s">
        <v>36</v>
      </c>
      <c r="B13" s="5" t="n">
        <v>-11440000</v>
      </c>
      <c r="C13" s="5" t="n">
        <v>-5903000</v>
      </c>
    </row>
    <row r="14" spans="1:4">
      <c r="A14" s="4" t="s">
        <v>37</v>
      </c>
      <c r="B14" s="5" t="n">
        <v>150000</v>
      </c>
      <c r="C14" s="5" t="n">
        <v>401000</v>
      </c>
      <c r="D14" s="5" t="n">
        <v>-674000</v>
      </c>
    </row>
    <row r="15" spans="1:4">
      <c r="A15" s="4" t="s">
        <v>38</v>
      </c>
      <c r="B15" s="5" t="n">
        <v>-1012000</v>
      </c>
      <c r="C15" s="5" t="n">
        <v>-3305000</v>
      </c>
    </row>
    <row r="16" spans="1:4">
      <c r="A16" s="4" t="s">
        <v>112</v>
      </c>
      <c r="B16" s="5" t="n">
        <v>-911000</v>
      </c>
      <c r="C16" s="5" t="n">
        <v>-4731000</v>
      </c>
      <c r="D16" s="5" t="n">
        <v>-804000</v>
      </c>
    </row>
    <row r="17" spans="1:4">
      <c r="A17" s="4" t="s">
        <v>43</v>
      </c>
      <c r="B17" s="5" t="n">
        <v>-100000</v>
      </c>
      <c r="C17" s="5" t="n">
        <v>-2000000</v>
      </c>
      <c r="D17" s="5" t="n">
        <v>-375000</v>
      </c>
    </row>
    <row r="18" spans="1:4">
      <c r="A18" s="4" t="s">
        <v>44</v>
      </c>
      <c r="B18" s="5" t="n">
        <v>431000</v>
      </c>
      <c r="C18" s="5" t="n">
        <v>-456000</v>
      </c>
      <c r="D18" s="5" t="n">
        <v>-42000</v>
      </c>
    </row>
    <row r="19" spans="1:4">
      <c r="A19" s="4" t="s">
        <v>47</v>
      </c>
      <c r="B19" s="5" t="n">
        <v>4874000</v>
      </c>
      <c r="C19" s="5" t="n">
        <v>2240000</v>
      </c>
      <c r="D19" s="5" t="n">
        <v>-344000</v>
      </c>
    </row>
    <row r="20" spans="1:4">
      <c r="A20" s="4" t="s">
        <v>48</v>
      </c>
      <c r="B20" s="5" t="n">
        <v>4206000</v>
      </c>
      <c r="C20" s="5" t="n">
        <v>15579000</v>
      </c>
      <c r="D20" s="5" t="n">
        <v>6256000</v>
      </c>
    </row>
    <row r="21" spans="1:4">
      <c r="A21" s="4" t="s">
        <v>49</v>
      </c>
      <c r="B21" s="5" t="n">
        <v>-2644000</v>
      </c>
      <c r="C21" s="5" t="n">
        <v>2644000</v>
      </c>
    </row>
    <row r="22" spans="1:4">
      <c r="A22" s="4" t="s">
        <v>51</v>
      </c>
      <c r="B22" s="5" t="n">
        <v>34000</v>
      </c>
      <c r="C22" s="5" t="n">
        <v>-75000</v>
      </c>
      <c r="D22" s="5" t="n">
        <v>97000</v>
      </c>
    </row>
    <row r="23" spans="1:4">
      <c r="A23" s="4" t="s">
        <v>113</v>
      </c>
      <c r="B23" s="5" t="n">
        <v>-217857000</v>
      </c>
      <c r="C23" s="5" t="n">
        <v>-210408000</v>
      </c>
      <c r="D23" s="5" t="n">
        <v>-121795000</v>
      </c>
    </row>
    <row r="24" spans="1:4">
      <c r="A24" s="3" t="s">
        <v>114</v>
      </c>
    </row>
    <row r="25" spans="1:4">
      <c r="A25" s="4" t="s">
        <v>115</v>
      </c>
      <c r="B25" s="5" t="n">
        <v>-478818000</v>
      </c>
      <c r="C25" s="5" t="n">
        <v>-683355000</v>
      </c>
      <c r="D25" s="5" t="n">
        <v>-269486000</v>
      </c>
    </row>
    <row r="26" spans="1:4">
      <c r="A26" s="4" t="s">
        <v>116</v>
      </c>
      <c r="B26" s="5" t="n">
        <v>572103000</v>
      </c>
      <c r="C26" s="5" t="n">
        <v>430937000</v>
      </c>
      <c r="D26" s="5" t="n">
        <v>419197000</v>
      </c>
    </row>
    <row r="27" spans="1:4">
      <c r="A27" s="4" t="s">
        <v>117</v>
      </c>
      <c r="C27" s="5" t="n">
        <v>-8000000</v>
      </c>
    </row>
    <row r="28" spans="1:4">
      <c r="A28" s="4" t="s">
        <v>118</v>
      </c>
      <c r="B28" s="5" t="n">
        <v>-812000</v>
      </c>
      <c r="C28" s="5" t="n">
        <v>-1506000</v>
      </c>
      <c r="D28" s="5" t="n">
        <v>-2141000</v>
      </c>
    </row>
    <row r="29" spans="1:4">
      <c r="A29" s="4" t="s">
        <v>119</v>
      </c>
      <c r="B29" s="5" t="n">
        <v>92473000</v>
      </c>
      <c r="C29" s="5" t="n">
        <v>-261924000</v>
      </c>
      <c r="D29" s="5" t="n">
        <v>147570000</v>
      </c>
    </row>
    <row r="30" spans="1:4">
      <c r="A30" s="3" t="s">
        <v>120</v>
      </c>
    </row>
    <row r="31" spans="1:4">
      <c r="A31" s="4" t="s">
        <v>121</v>
      </c>
      <c r="B31" s="5" t="n">
        <v>31188000</v>
      </c>
      <c r="C31" s="5" t="n">
        <v>518896000</v>
      </c>
      <c r="D31" s="5" t="n">
        <v>14547000</v>
      </c>
    </row>
    <row r="32" spans="1:4">
      <c r="A32" s="4" t="s">
        <v>122</v>
      </c>
      <c r="C32" s="5" t="n">
        <v>14320000</v>
      </c>
    </row>
    <row r="33" spans="1:4">
      <c r="A33" s="4" t="s">
        <v>123</v>
      </c>
      <c r="D33" s="5" t="n">
        <v>-292000</v>
      </c>
    </row>
    <row r="34" spans="1:4">
      <c r="A34" s="4" t="s">
        <v>109</v>
      </c>
      <c r="C34" s="5" t="n">
        <v>596000</v>
      </c>
      <c r="D34" s="5" t="n">
        <v>247000</v>
      </c>
    </row>
    <row r="35" spans="1:4">
      <c r="A35" s="4" t="s">
        <v>124</v>
      </c>
      <c r="B35" s="5" t="n">
        <v>31188000</v>
      </c>
      <c r="C35" s="5" t="n">
        <v>533812000</v>
      </c>
      <c r="D35" s="5" t="n">
        <v>14502000</v>
      </c>
    </row>
    <row r="36" spans="1:4">
      <c r="A36" s="4" t="s">
        <v>125</v>
      </c>
      <c r="B36" s="5" t="n">
        <v>-6000</v>
      </c>
      <c r="C36" s="5" t="n">
        <v>2000</v>
      </c>
      <c r="D36" s="5" t="n">
        <v>7000</v>
      </c>
    </row>
    <row r="37" spans="1:4">
      <c r="A37" s="4" t="s">
        <v>126</v>
      </c>
      <c r="B37" s="5" t="n">
        <v>-94202000</v>
      </c>
      <c r="C37" s="5" t="n">
        <v>61482000</v>
      </c>
      <c r="D37" s="5" t="n">
        <v>40284000</v>
      </c>
    </row>
    <row r="38" spans="1:4">
      <c r="A38" s="4" t="s">
        <v>127</v>
      </c>
      <c r="B38" s="5" t="n">
        <v>163620000</v>
      </c>
      <c r="C38" s="5" t="n">
        <v>102138000</v>
      </c>
      <c r="D38" s="5" t="n">
        <v>61854000</v>
      </c>
    </row>
    <row r="39" spans="1:4">
      <c r="A39" s="4" t="s">
        <v>128</v>
      </c>
      <c r="B39" s="5" t="n">
        <v>69418000</v>
      </c>
      <c r="C39" s="5" t="n">
        <v>163620000</v>
      </c>
      <c r="D39" s="5" t="n">
        <v>102138000</v>
      </c>
    </row>
    <row r="40" spans="1:4">
      <c r="A40" s="3" t="s">
        <v>129</v>
      </c>
    </row>
    <row r="41" spans="1:4">
      <c r="A41" s="4" t="s">
        <v>130</v>
      </c>
      <c r="B41" s="5" t="n">
        <v>1367000</v>
      </c>
      <c r="C41" s="5" t="n">
        <v>365000</v>
      </c>
      <c r="D41" s="5" t="n">
        <v>415000</v>
      </c>
    </row>
    <row r="42" spans="1:4">
      <c r="A42" s="3" t="s">
        <v>131</v>
      </c>
    </row>
    <row r="43" spans="1:4">
      <c r="A43" s="4" t="s">
        <v>132</v>
      </c>
      <c r="B43" s="5" t="n">
        <v>9000</v>
      </c>
      <c r="C43" s="5" t="n">
        <v>220000</v>
      </c>
      <c r="D43" s="7" t="n">
        <v>156000</v>
      </c>
    </row>
    <row r="44" spans="1:4">
      <c r="A44" s="4" t="s">
        <v>133</v>
      </c>
      <c r="B44" s="7" t="n">
        <v>-61000</v>
      </c>
      <c r="C44" s="7" t="n">
        <v>87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4</v>
      </c>
      <c r="B1" s="2" t="s">
        <v>135</v>
      </c>
      <c r="C1" s="2" t="s">
        <v>136</v>
      </c>
      <c r="D1" s="2" t="s">
        <v>137</v>
      </c>
      <c r="E1" s="2" t="s">
        <v>138</v>
      </c>
      <c r="F1" s="2" t="s">
        <v>139</v>
      </c>
    </row>
    <row r="2" spans="1:6">
      <c r="A2" s="4" t="s">
        <v>140</v>
      </c>
      <c r="B2" s="7" t="n">
        <v>309489</v>
      </c>
      <c r="C2" s="7" t="n">
        <v>10</v>
      </c>
      <c r="D2" s="7" t="n">
        <v>807631</v>
      </c>
      <c r="E2" s="7" t="n">
        <v>-498143</v>
      </c>
      <c r="F2" s="7" t="n">
        <v>-9</v>
      </c>
    </row>
    <row r="3" spans="1:6">
      <c r="A3" s="4" t="s">
        <v>141</v>
      </c>
      <c r="C3" s="5" t="n">
        <v>100047331</v>
      </c>
    </row>
    <row r="4" spans="1:6">
      <c r="A4" s="4" t="s">
        <v>142</v>
      </c>
      <c r="B4" s="5" t="n">
        <v>12991</v>
      </c>
      <c r="D4" s="5" t="n">
        <v>12991</v>
      </c>
    </row>
    <row r="5" spans="1:6">
      <c r="A5" s="4" t="s">
        <v>143</v>
      </c>
      <c r="C5" s="5" t="n">
        <v>1822578</v>
      </c>
    </row>
    <row r="6" spans="1:6">
      <c r="A6" s="4" t="s">
        <v>144</v>
      </c>
      <c r="B6" s="5" t="n">
        <v>1556</v>
      </c>
      <c r="D6" s="5" t="n">
        <v>1556</v>
      </c>
    </row>
    <row r="7" spans="1:6">
      <c r="A7" s="4" t="s">
        <v>145</v>
      </c>
      <c r="C7" s="5" t="n">
        <v>68793</v>
      </c>
    </row>
    <row r="8" spans="1:6">
      <c r="A8" s="4" t="s">
        <v>109</v>
      </c>
      <c r="B8" s="5" t="n">
        <v>247</v>
      </c>
      <c r="D8" s="5" t="n">
        <v>247</v>
      </c>
    </row>
    <row r="9" spans="1:6">
      <c r="A9" s="4" t="s">
        <v>123</v>
      </c>
      <c r="B9" s="5" t="n">
        <v>-292</v>
      </c>
      <c r="D9" s="5" t="n">
        <v>-292</v>
      </c>
    </row>
    <row r="10" spans="1:6">
      <c r="A10" s="4" t="s">
        <v>90</v>
      </c>
      <c r="B10" s="5" t="n">
        <v>-164443</v>
      </c>
      <c r="E10" s="5" t="n">
        <v>-164443</v>
      </c>
    </row>
    <row r="11" spans="1:6">
      <c r="A11" s="4" t="s">
        <v>105</v>
      </c>
      <c r="B11" s="5" t="n">
        <v>40194</v>
      </c>
      <c r="D11" s="5" t="n">
        <v>40194</v>
      </c>
    </row>
    <row r="12" spans="1:6">
      <c r="A12" s="4" t="s">
        <v>146</v>
      </c>
      <c r="B12" s="5" t="n">
        <v>20</v>
      </c>
      <c r="F12" s="5" t="n">
        <v>20</v>
      </c>
    </row>
    <row r="13" spans="1:6">
      <c r="A13" s="4" t="s">
        <v>147</v>
      </c>
      <c r="B13" s="5" t="n">
        <v>199762</v>
      </c>
      <c r="C13" s="7" t="n">
        <v>10</v>
      </c>
      <c r="D13" s="5" t="n">
        <v>862327</v>
      </c>
      <c r="E13" s="5" t="n">
        <v>-662586</v>
      </c>
      <c r="F13" s="5" t="n">
        <v>11</v>
      </c>
    </row>
    <row r="14" spans="1:6">
      <c r="A14" s="4" t="s">
        <v>148</v>
      </c>
      <c r="C14" s="5" t="n">
        <v>101938702</v>
      </c>
    </row>
    <row r="15" spans="1:6">
      <c r="A15" s="4" t="s">
        <v>149</v>
      </c>
      <c r="B15" s="5" t="n">
        <v>497765</v>
      </c>
      <c r="C15" s="7" t="n">
        <v>2</v>
      </c>
      <c r="D15" s="5" t="n">
        <v>497763</v>
      </c>
    </row>
    <row r="16" spans="1:6">
      <c r="A16" s="4" t="s">
        <v>150</v>
      </c>
      <c r="C16" s="5" t="n">
        <v>17314523</v>
      </c>
    </row>
    <row r="17" spans="1:6">
      <c r="A17" s="4" t="s">
        <v>142</v>
      </c>
      <c r="B17" s="5" t="n">
        <v>18000</v>
      </c>
      <c r="D17" s="5" t="n">
        <v>18000</v>
      </c>
    </row>
    <row r="18" spans="1:6">
      <c r="A18" s="4" t="s">
        <v>143</v>
      </c>
      <c r="C18" s="5" t="n">
        <v>1977661</v>
      </c>
    </row>
    <row r="19" spans="1:6">
      <c r="A19" s="4" t="s">
        <v>144</v>
      </c>
      <c r="B19" s="5" t="n">
        <v>3131</v>
      </c>
      <c r="D19" s="5" t="n">
        <v>3131</v>
      </c>
    </row>
    <row r="20" spans="1:6">
      <c r="A20" s="4" t="s">
        <v>145</v>
      </c>
      <c r="C20" s="5" t="n">
        <v>136283</v>
      </c>
    </row>
    <row r="21" spans="1:6">
      <c r="A21" s="4" t="s">
        <v>109</v>
      </c>
      <c r="B21" s="5" t="n">
        <v>596</v>
      </c>
      <c r="D21" s="5" t="n">
        <v>596</v>
      </c>
    </row>
    <row r="22" spans="1:6">
      <c r="A22" s="4" t="s">
        <v>122</v>
      </c>
      <c r="B22" s="5" t="n">
        <v>14320</v>
      </c>
      <c r="D22" s="5" t="n">
        <v>14320</v>
      </c>
    </row>
    <row r="23" spans="1:6">
      <c r="A23" s="4" t="s">
        <v>90</v>
      </c>
      <c r="B23" s="5" t="n">
        <v>-271393</v>
      </c>
      <c r="E23" s="5" t="n">
        <v>-271393</v>
      </c>
    </row>
    <row r="24" spans="1:6">
      <c r="A24" s="4" t="s">
        <v>105</v>
      </c>
      <c r="B24" s="5" t="n">
        <v>56135</v>
      </c>
      <c r="D24" s="5" t="n">
        <v>56135</v>
      </c>
    </row>
    <row r="25" spans="1:6">
      <c r="A25" s="4" t="s">
        <v>146</v>
      </c>
      <c r="B25" s="5" t="n">
        <v>95</v>
      </c>
      <c r="F25" s="5" t="n">
        <v>95</v>
      </c>
    </row>
    <row r="26" spans="1:6">
      <c r="A26" s="4" t="s">
        <v>151</v>
      </c>
      <c r="B26" s="5" t="n">
        <v>518411</v>
      </c>
      <c r="C26" s="7" t="n">
        <v>12</v>
      </c>
      <c r="D26" s="5" t="n">
        <v>1452272</v>
      </c>
      <c r="E26" s="5" t="n">
        <v>-933979</v>
      </c>
      <c r="F26" s="5" t="n">
        <v>106</v>
      </c>
    </row>
    <row r="27" spans="1:6">
      <c r="A27" s="4" t="s">
        <v>152</v>
      </c>
      <c r="C27" s="5" t="n">
        <v>121367169</v>
      </c>
    </row>
    <row r="28" spans="1:6">
      <c r="A28" s="4" t="s">
        <v>142</v>
      </c>
      <c r="B28" s="7" t="n">
        <v>26665</v>
      </c>
      <c r="D28" s="5" t="n">
        <v>26665</v>
      </c>
    </row>
    <row r="29" spans="1:6">
      <c r="A29" s="4" t="s">
        <v>143</v>
      </c>
      <c r="B29" s="5" t="n">
        <v>1442411</v>
      </c>
      <c r="C29" s="5" t="n">
        <v>1442411</v>
      </c>
    </row>
    <row r="30" spans="1:6">
      <c r="A30" s="4" t="s">
        <v>144</v>
      </c>
      <c r="B30" s="7" t="n">
        <v>4522</v>
      </c>
      <c r="D30" s="5" t="n">
        <v>4522</v>
      </c>
    </row>
    <row r="31" spans="1:6">
      <c r="A31" s="4" t="s">
        <v>145</v>
      </c>
      <c r="C31" s="5" t="n">
        <v>192402</v>
      </c>
    </row>
    <row r="32" spans="1:6">
      <c r="A32" s="4" t="s">
        <v>153</v>
      </c>
      <c r="B32" s="5" t="n">
        <v>1408570</v>
      </c>
      <c r="C32" s="5" t="n">
        <v>1408570</v>
      </c>
    </row>
    <row r="33" spans="1:6">
      <c r="A33" s="4" t="s">
        <v>90</v>
      </c>
      <c r="B33" s="7" t="n">
        <v>-289403</v>
      </c>
      <c r="E33" s="5" t="n">
        <v>-289403</v>
      </c>
    </row>
    <row r="34" spans="1:6">
      <c r="A34" s="4" t="s">
        <v>154</v>
      </c>
      <c r="B34" s="5" t="n">
        <v>-289</v>
      </c>
      <c r="E34" s="5" t="n">
        <v>-289</v>
      </c>
    </row>
    <row r="35" spans="1:6">
      <c r="A35" s="4" t="s">
        <v>105</v>
      </c>
      <c r="B35" s="5" t="n">
        <v>75884</v>
      </c>
      <c r="D35" s="5" t="n">
        <v>75884</v>
      </c>
    </row>
    <row r="36" spans="1:6">
      <c r="A36" s="4" t="s">
        <v>146</v>
      </c>
      <c r="B36" s="5" t="n">
        <v>-505</v>
      </c>
      <c r="F36" s="5" t="n">
        <v>-505</v>
      </c>
    </row>
    <row r="37" spans="1:6">
      <c r="A37" s="4" t="s">
        <v>155</v>
      </c>
      <c r="B37" s="7" t="n">
        <v>335285</v>
      </c>
      <c r="C37" s="7" t="n">
        <v>12</v>
      </c>
      <c r="D37" s="7" t="n">
        <v>1559343</v>
      </c>
      <c r="E37" s="7" t="n">
        <v>-1223671</v>
      </c>
      <c r="F37" s="7" t="n">
        <v>-399</v>
      </c>
    </row>
    <row r="38" spans="1:6">
      <c r="A38" s="4" t="s">
        <v>156</v>
      </c>
      <c r="C38" s="5" t="n">
        <v>124410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8:41Z</dcterms:created>
  <dcterms:modified xmlns:dcterms="http://purl.org/dc/terms/" xmlns:xsi="http://www.w3.org/2001/XMLSchema-instance" xsi:type="dcterms:W3CDTF">2018-02-27T16:38:41Z</dcterms:modified>
</cp:coreProperties>
</file>